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STATEMENT OF STOCKHOLDERS DEFI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RIGHT OF USE ASSET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KENTUCKY NEW MARKETS DEVELOPMEN" sheetId="12" state="visible" r:id="rId12"/>
    <sheet xmlns:r="http://schemas.openxmlformats.org/officeDocument/2006/relationships" name="INCOME TAXES" sheetId="13" state="visible" r:id="rId13"/>
    <sheet xmlns:r="http://schemas.openxmlformats.org/officeDocument/2006/relationships" name="EQUITY TRANSACTIONS" sheetId="14" state="visible" r:id="rId14"/>
    <sheet xmlns:r="http://schemas.openxmlformats.org/officeDocument/2006/relationships" name="CONTINGENCIES AND 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IGHT OF USE ASSETS (Tables)" sheetId="20" state="visible" r:id="rId20"/>
    <sheet xmlns:r="http://schemas.openxmlformats.org/officeDocument/2006/relationships" name="NOTES PAYABLE (Tables)" sheetId="21" state="visible" r:id="rId21"/>
    <sheet xmlns:r="http://schemas.openxmlformats.org/officeDocument/2006/relationships" name="EQUITY TRANSACTIONS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SUMMARY OF SIGNIFICANT ACCOUN_9"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PROPERTY AND EQUIPMENT (Detai_3" sheetId="31" state="visible" r:id="rId31"/>
    <sheet xmlns:r="http://schemas.openxmlformats.org/officeDocument/2006/relationships" name="RIGHT OF USE ASSETS (Details)" sheetId="32" state="visible" r:id="rId32"/>
    <sheet xmlns:r="http://schemas.openxmlformats.org/officeDocument/2006/relationships" name="RIGHT OF USE ASSETS (Details Na" sheetId="33" state="visible" r:id="rId33"/>
    <sheet xmlns:r="http://schemas.openxmlformats.org/officeDocument/2006/relationships" name="NOTES PAYABLE (Details)" sheetId="34" state="visible" r:id="rId34"/>
    <sheet xmlns:r="http://schemas.openxmlformats.org/officeDocument/2006/relationships" name="NOTES PAYABLE (Details 1)" sheetId="35" state="visible" r:id="rId35"/>
    <sheet xmlns:r="http://schemas.openxmlformats.org/officeDocument/2006/relationships" name="NOTES PAYABLE (Details 2)" sheetId="36" state="visible" r:id="rId36"/>
    <sheet xmlns:r="http://schemas.openxmlformats.org/officeDocument/2006/relationships" name="NOTES PAYABLE (Details 3)" sheetId="37" state="visible" r:id="rId37"/>
    <sheet xmlns:r="http://schemas.openxmlformats.org/officeDocument/2006/relationships" name="NOTES PAYABLE (Details Narrativ" sheetId="38" state="visible" r:id="rId38"/>
    <sheet xmlns:r="http://schemas.openxmlformats.org/officeDocument/2006/relationships" name="RELATED PARTY TRANSACTIONS (Det" sheetId="39" state="visible" r:id="rId39"/>
    <sheet xmlns:r="http://schemas.openxmlformats.org/officeDocument/2006/relationships" name="KENTUCKY NEW MARKETS DEVELOPM_2" sheetId="40" state="visible" r:id="rId40"/>
    <sheet xmlns:r="http://schemas.openxmlformats.org/officeDocument/2006/relationships" name="INCOME TAXES (Details Narrative" sheetId="41" state="visible" r:id="rId41"/>
    <sheet xmlns:r="http://schemas.openxmlformats.org/officeDocument/2006/relationships" name="EQUITY TRANSACTIONS (Details)" sheetId="42" state="visible" r:id="rId42"/>
    <sheet xmlns:r="http://schemas.openxmlformats.org/officeDocument/2006/relationships" name="EQUITY TRANSACTIONS (Detail 1)" sheetId="43" state="visible" r:id="rId43"/>
    <sheet xmlns:r="http://schemas.openxmlformats.org/officeDocument/2006/relationships" name="EQUITY TRANSACTIONS (Detail 2)" sheetId="44" state="visible" r:id="rId44"/>
    <sheet xmlns:r="http://schemas.openxmlformats.org/officeDocument/2006/relationships" name="EQUITY TRANSACTIONS (Details Na" sheetId="45" state="visible" r:id="rId45"/>
    <sheet xmlns:r="http://schemas.openxmlformats.org/officeDocument/2006/relationships" name="CONTINGENCIES AND COMMITMENT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Entity Registrant Name</t>
        </is>
      </c>
      <c r="B4" s="4" t="inlineStr">
        <is>
          <t>AMERICAN RESOURCES CORPORATION</t>
        </is>
      </c>
    </row>
    <row r="5">
      <c r="A5" s="4" t="inlineStr">
        <is>
          <t>Entity Central Index Key</t>
        </is>
      </c>
      <c r="B5" s="4" t="inlineStr">
        <is>
          <t>000159071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65742185</v>
      </c>
    </row>
    <row r="20">
      <c r="A20" s="4" t="inlineStr">
        <is>
          <t>Entity Public Float</t>
        </is>
      </c>
      <c r="D20" s="6" t="n">
        <v>29946586</v>
      </c>
    </row>
    <row r="21">
      <c r="A21" s="4" t="inlineStr">
        <is>
          <t>Entity File Number</t>
        </is>
      </c>
      <c r="B21" s="4" t="inlineStr">
        <is>
          <t>000-55456</t>
        </is>
      </c>
    </row>
    <row r="22">
      <c r="A22" s="4" t="inlineStr">
        <is>
          <t>Entity Incorporation State Country Code</t>
        </is>
      </c>
      <c r="B22" s="4" t="inlineStr">
        <is>
          <t>FL</t>
        </is>
      </c>
    </row>
    <row r="23">
      <c r="A23" s="4" t="inlineStr">
        <is>
          <t>Entity Tax Identification Number</t>
        </is>
      </c>
      <c r="B23" s="4" t="inlineStr">
        <is>
          <t>46-3914127</t>
        </is>
      </c>
    </row>
    <row r="24">
      <c r="A24" s="4" t="inlineStr">
        <is>
          <t>Entity Interactive Data Current</t>
        </is>
      </c>
      <c r="B24" s="4" t="inlineStr">
        <is>
          <t>Yes</t>
        </is>
      </c>
    </row>
    <row r="25">
      <c r="A25" s="4" t="inlineStr">
        <is>
          <t>Entity Address Address Line 1</t>
        </is>
      </c>
      <c r="B25" s="4" t="inlineStr">
        <is>
          <t>12115 Visionary Way</t>
        </is>
      </c>
    </row>
    <row r="26">
      <c r="A26" s="4" t="inlineStr">
        <is>
          <t>Entity Address City Or Town</t>
        </is>
      </c>
      <c r="B26" s="4" t="inlineStr">
        <is>
          <t>Fishers</t>
        </is>
      </c>
    </row>
    <row r="27">
      <c r="A27" s="4" t="inlineStr">
        <is>
          <t>Entity Address State Or Province</t>
        </is>
      </c>
      <c r="B27" s="4" t="inlineStr">
        <is>
          <t>IN</t>
        </is>
      </c>
    </row>
    <row r="28">
      <c r="A28" s="4" t="inlineStr">
        <is>
          <t>Entity Address Postal Zip Code</t>
        </is>
      </c>
      <c r="B28" s="4" t="inlineStr">
        <is>
          <t>46038</t>
        </is>
      </c>
    </row>
    <row r="29">
      <c r="A29" s="4" t="inlineStr">
        <is>
          <t>City Area Code</t>
        </is>
      </c>
      <c r="B29" s="4" t="inlineStr">
        <is>
          <t>317</t>
        </is>
      </c>
    </row>
    <row r="30">
      <c r="A30" s="4" t="inlineStr">
        <is>
          <t>Local Phone Number</t>
        </is>
      </c>
      <c r="B30" s="4" t="inlineStr">
        <is>
          <t>855-9926</t>
        </is>
      </c>
    </row>
    <row r="31">
      <c r="A31" s="4" t="inlineStr">
        <is>
          <t>Security 12b Title</t>
        </is>
      </c>
      <c r="B31" s="4" t="inlineStr">
        <is>
          <t>Class A Common, $0.0001 Par Value</t>
        </is>
      </c>
    </row>
    <row r="32">
      <c r="A32" s="4" t="inlineStr">
        <is>
          <t>Trading Symbol</t>
        </is>
      </c>
      <c r="B32" s="4" t="inlineStr">
        <is>
          <t>AREC</t>
        </is>
      </c>
    </row>
    <row r="33">
      <c r="A33" s="4" t="inlineStr">
        <is>
          <t>Security Exchange Name</t>
        </is>
      </c>
      <c r="B33" s="4" t="inlineStr">
        <is>
          <t>NASDAQ</t>
        </is>
      </c>
    </row>
    <row r="34">
      <c r="A34" s="4" t="inlineStr">
        <is>
          <t>Document Annual Report</t>
        </is>
      </c>
      <c r="B34" s="4" t="inlineStr">
        <is>
          <t>true</t>
        </is>
      </c>
    </row>
    <row r="35">
      <c r="A35" s="4" t="inlineStr">
        <is>
          <t>Document Transition Report</t>
        </is>
      </c>
      <c r="B35" s="4" t="inlineStr">
        <is>
          <t>false</t>
        </is>
      </c>
    </row>
    <row r="36">
      <c r="A36" s="4" t="inlineStr">
        <is>
          <t>Auditor Name</t>
        </is>
      </c>
      <c r="B36" s="4" t="inlineStr">
        <is>
          <t>BF Borgers CPA PC</t>
        </is>
      </c>
    </row>
    <row r="37">
      <c r="A37" s="4" t="inlineStr">
        <is>
          <t>Auditor Location</t>
        </is>
      </c>
      <c r="B37" s="4" t="inlineStr">
        <is>
          <t>Lakewood, CO</t>
        </is>
      </c>
    </row>
    <row r="38">
      <c r="A38" s="4" t="inlineStr">
        <is>
          <t>Auditor Firm Id</t>
        </is>
      </c>
      <c r="B38"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 4 - NOTES PAYABLE</t>
        </is>
      </c>
      <c r="B4" s="4" t="inlineStr">
        <is>
          <t xml:space="preserve">NOTE 4 - NOTES PAYABLE During the year ended December 31, 2021 and 2020, principal payments on long term debt totaled $562,318 and $2,586,981, respectively. During the year ended December 31, 2021 and 2020, new debt issuances totaled $562,318 and $5,066,129, respectively. During the year ended December 31, 2021 and 2020, net (payments) and proceeds from our factoring agreements totaled $0 and $(1,807,443), respectively. During the year ended December 31, 2021 and 2020, discounts on debt issued amounted to $0 and $134,296, respectively related to the Sales financing arrangement discussed below and the note payable discussed further in note 3. During 2021 and 2020, $8,637 and $11,516 was amortized into expense with $0 and $405,667 remaining as unamortized discount, respectively. Short-term and Long-term debt consisted of the following at December 31, 2021 and 2020: 2021 2020 Equipment Loans - ACC Note payable to an unrelated company in monthly installments of $1,468, With interest at 6.95%, through maturity in March 2021, when the note is due in full. The note is secured by equipment and a personal guarantee by an officer of the Company. 6,106 22,720 On October 19, 2017, ACC entered into an equipment financing agreement with an unaffiliated entity, Inc. to purchase certain surface equipment for $90,400. The agreement calls for monthly payments until maturity of October 19, 2019 and interest of 9.95%. The note is secured by the equipment purchased. - 136 On October 20, 2017, ACC entered into an equipment financing agreement with an unaffiliated entity, Inc. to purchase certain surface equipment for $50,250. The agreement calls for monthly payments until maturity of October 20, 2019 and interest of 10.60%. The note is secured by the equipment purchased. - 5,166 On December 7, 2017, ACC entered into an equipment financing agreement with an unaffiliated entity, to purchase certain surface equipment for $56,900. The agreement calls for an interest rate of 8.522%, monthly payments until maturity of January 7, 2021. The note is secured by the equipment purchased. 11,082 32,596 On January 25, 2018, ACC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41,689 169,749 On May 9, 2018, ACC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ARC Corporate Loan On April 23, 2020, the Company received loan proceeds in the amount of approximately $2,649,8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period. On January 26, 2022, the Company received forgiveness of $1,521,304 of principal. 2,649,800 2,649,800 On September 11, 2020, the Company entered into a $1,493,233.65 settlement agreement with a non-related party. Starting April 1, 2021, the note requires monthly payments of $100,000 until the balance is paid in full. 1,293,234 1,493,234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 - $ 3,967,997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 454,417 Equipment Loans – ERC Equipment lease payable to an unrelated company in 48 equal payments of $771 with an interest rate of 5.25% with a balloon payment at maturity of July 31, 2019. The note is secured by equipment and a corporate guarantee from Quest Energy Inc. - 9,902 Equipment lease payable to an unrelated company in 48 equal payments of $3,304 with an interest rate of 5.25% with a balloon payment at maturity of July 31, 2019. The note is secured by equipment and a corporate guarantee from Quest Energy Inc. - 62,722 Equipment Loans - McCoy On May 2, 2017, ACC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 73,500 On June 12, 2017, ACC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 22,500 On September 25, 2017, ACC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1,736 187,041 Accounts Receivable Factoring Agreement Factoring Arrangements On December 19, 2019, the Company entered into a factoring arrange with an unrelated party. The arrangement is separated into two components. The first component is a promissory note in the amount of $1,189,223 with interest equaling 1.61% and a due date of December 31, 2021.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 1,274,034 A customer of the Company advanced $550,000 for inventory. The advance is unsecured and bears no interest and will be recouped by future sales to the customer. The note is due on demand and has been repaid subsequent to year end. - 187,914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 1,026,047 Less: Debt Discounts and Loan Issuance Costs - (405,667 ) Total note payables, net of discount 5,832,124 16,328,447 Less: Current maturities 5,283,647 10,997,692 Total Long-term note payables, net of discount $ 548,477 $ 5,330,752 Convertible notes payable consisted of the following at December 31, 2021 and 2020: 2021 2020 ARC In 2020, the Company created a convertible debt offering. The debt matures in two years, with interest at 12.5% capitalizing monthly. 9,232,685 15,128,480 Less: Debt Discounts (40,655 ) (827,573 ) Total convertible note payables, net of discount 9,192,030 14,300,907 Affiliate notes consisted of the following at December 31, 2021 and 2020: 2021 2020 Notes payable to affiliate, due on demand with no interest and is uncollateralized. Equipment purchasing was paid by an affiliate resulting in the note payable. $ 74,000 $ 74,000 Total affiliate note payables 74,000 74,000 Total interest expense was $4,159,813 in 2021 and $3,383,294 in 2020. Future minimum principal payments, interest payments and payments on capital leases are as follows: Payable In Loan Principal 2022 5,850,846 2023 9,168,889 2024 - 2025 - 2026 -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NOTE 5 - RELATED PARTY TRANSACTIONS</t>
        </is>
      </c>
      <c r="B4" s="4" t="inlineStr">
        <is>
          <t>NOTE 5 - RELATED PARTY TRANSACTIONS During 2015, equipment purchasing was paid by an affiliate resulting in a note payable. The balance of the note was $74,000 as of December 31, 2021 and 2020, respectively. During 2016, the Company entered into a coal sales commission agreement with a company for which a member services as a Company Independent Director. The company is to get 2% of the net sales price on all coal sold through pre-approved customers. Commissions earned during 2021 and 2020 amounted to $0 and $0, respectively. As of December 31, 2021 and 2020, the balance owed on the agreement amounted to $0 and $0, respectively. During 2020, the outstanding amount was paid in full. On April 30, 2017, the Company purchased $250,000 of secured debt that had been owed to that party, by an operating subsidiary of a related party. As a result of the transaction, the Company is now the creditor on the notes. The first note in the amount of $150,000 is dated March 13, 2013, carries an interest rate of 12% and was due on September 13, 2015. The second note in the amount of $100,000 is dated July 17, 2013, carries an interest rate of 12% and was due January 17, 2016. Both notes are in default and have been fully impaired due to collectability uncertainty. During July 2017, an officer of the Company advanced $50,000 to Quest. The advance is unsecured, non interest bearing and due on demand. During October 2018, the same officer advanced $13,500 under the same terms. (see Note 3). The balance as of December 31, 2021 and 2020 amounted to $0 and $53,639, respectively. Subsequent to year end this note was converted into a senior secured convertible note. (see Note 10) During December 2018, an officer of the Company advanced $5,000 to American Resources. The advance is unsecured, non interest bearing and due on demand. (see Note 3) The balance as of December 31, 2021 and 2020 amounted to $0 and $5,000, respectively. Subsequent to year end this note was converted into a senior secured convertible note. (see Note 10) On October 24, 2016, the Company sold certain mineral and land interests to a subsidiary of an entity, LRR, owned by members of the Company’s management. LRR leases various parcels of land to QEI and engages in other activities creating miscellaneous income. The consideration for the transaction was a note in the amount of $178,683. The note bears no interest and is due in 2026. As of January 28, 2017, the note was paid in full. From October 24, 2016. this transaction was eliminated upon consolidation as a variable interest entity. As of July 1, 2018, the accounts of Land Resources &amp; Royalties, LLC have been deconsolidated from the financial statements based upon the ongoing review of its status as a variable interest entity. As of December 31, 2021, and 2020, amounts owed to LRR totaled $45,359 and $679,146, respectively. On February 13, 2020, the Company entered into a Contract Services Agreement with Land Betterment Corp, an entity controlled by certain members of the Company’s management who are also directors and shareholders. The contract terms state that service costs are passed through to the Company with a 10% mark-up and a 50% share of cost savings. The agreement covers services across all of the Company’s properties. During 2021, the amount incurred under the agreement amounted to $4,296,266 and the amount paid amounted to $2,578,335. As of December 31, 2021, the amount due under the agreement amounted to $2,073,830. The Company is the holder of 2,000,000 LBX Tokens with a par value of $250 for each token. The token issuance process is undertaken by a related party, Land Betterment, and is predicated on proactive environmental stewardship and regulatory bond releases. As of December 31, 2021, there is no market for the LBX Token and therefore no value has been assigned. On June 11, 2020 the Company purchased $1,494,570 of secured debt included accrued interest that had been owed to that party, by an operating subsidiary of a related party. As a result of the transaction, the Company is now the creditor on the four notes. The first note in the amount of $75,000 is dated June 28, 2013, carries an interest rate of 12% and was due on June 28, 2015. The second note in the amount of $150,000 is dated June 28, 2013, carries an interest rate of 12% and was due June 28, 2015. The third note in the amount of $199,500 is dated March 18, 2014, carries an interest rate of 4% and was due on March 18, 2016. The fourth note in the amount of $465,500 is dated March 18, 2014, carries an interest rate of 4% and was due on March 18, 2016. The notes are in default and have been fully impaired due to collectability uncertainty. On January 1, 2021, the Company purchased $250,000 of secured debt including accrued interest that has been owed to that party, by an operating subsidiary of a related party. As a result of the transaction, the Company is now the creditor on the note. The note is in default and has been fully impaired due to collectability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KENTUCKY NEW MARKETS DEVELOPMENT PROGRAM</t>
        </is>
      </c>
      <c r="B1" s="2" t="inlineStr">
        <is>
          <t>12 Months Ended</t>
        </is>
      </c>
    </row>
    <row r="2">
      <c r="B2" s="2" t="inlineStr">
        <is>
          <t>Dec. 31, 2021</t>
        </is>
      </c>
    </row>
    <row r="3">
      <c r="A3" s="4" t="inlineStr">
        <is>
          <t>NOTE 6 - KENTUCKY NEW MARKETS DEVELOPMENT PROGRAM</t>
        </is>
      </c>
      <c r="B3" s="4" t="inlineStr">
        <is>
          <t xml:space="preserve">NOTE 6 – KENTUCKY NEW MARKETS DEVELOPMENT PROGRAM On March 18, 2016, Quest Processing entered into two loans under the Kentucky New Markets Development Program for a total of $5,143,186. Quest Processing paid $460,795 of debt issuance costs resulting in net proceeds of $4,682,391. See note 3. The Company retains the right to call $5,143,186 of the loans in March 2023. State of Kentucky income tax credits were generated for the lender which the Company has guaranteed over their statutory life of seven years in the event the credits are recaptured or reduced. At the time of the transaction, the income tax credits were valued at $2,005,843. The Company has not established a liability in connection with the guarantee because it believes the likelihood of recapture or reduction is remote. On March 18, 2016, ERC Mining LLC, an entity consolidated as a VIE, lent $4,117,139 to an unaffiliated entity, as part of the Kentucky New Markets Development Program loans. The note bears interest at 4% and is due March 7, 2046. The balance as of December 31, 2021 and 2020 was $0 and $4,117,139, respectively. Payments of interest only are due quarterly until March 18, 2023 at which time quarterly principal and interest are due. The note is collateralized by the equity interests of the borrower. The Company’s management also manages the operations of ERC Mining LLC. ERC Mining LLC has assets totaling $4,117,139 and liabilities totaling $4,415,860 as of December 31, 2021 and 2020, respectively, for which there are to be used in conjunction with the transaction described above. Assets totaling $3,325,401 and $3,490,087 and liabilities totaling $4,117,139 and $4,117,139, respectively, are eliminated upon consolidation as of December 31, 2021 and 2020. The Company’s risk associated with ERC Mining LLC is greater than its ownership percentage and its involvement does not affect the Company’s business beyond the relationship described above. On November 9. 2021, Quest Processing fulfilled all obligations of the loans under the Kentucky New Markets Development Program. As such, all amounts due under the notes were forgiven and ongoing requirements were 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7 - INCOME TAXES</t>
        </is>
      </c>
      <c r="B4" s="4" t="inlineStr">
        <is>
          <t>NOTE 7 - INCOME TAXES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as follows: accrued expenses. On March 25, 2020, the CARES Act was established with implications of corporate tax treatment. The CARES Act provides that NOLs arising in a tax year beginning after December 31, 2018 and before January 1, 2021 can be carried back to each of the five tax years preceding the tax year of such loss. The CARES Act temporarily and retroactively increases the limitation on the deductibility of interest expense under Code Sec. 163(j)(1) from 30% to 50% for the tax years beginning in 2019 and 2020. The Company’s effective income tax rate is lower than what would be expected if the U.S. federal statutory rate (21%) were applied to income before income taxes primarily due to certain expenses being deductible for tax purposes but not for financial reporting purposes. The Company files income tax returns in the U.S. federal jurisdiction and various state jurisdictions. All years are open to examination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12 Months Ended</t>
        </is>
      </c>
    </row>
    <row r="2">
      <c r="B2" s="2" t="inlineStr">
        <is>
          <t>Dec. 31, 2021</t>
        </is>
      </c>
    </row>
    <row r="3">
      <c r="A3" s="3" t="inlineStr">
        <is>
          <t>EQUITY TRANSACTIONS</t>
        </is>
      </c>
    </row>
    <row r="4">
      <c r="A4" s="4" t="inlineStr">
        <is>
          <t>NOTE 8 - EQUITY TRANSACTIONS</t>
        </is>
      </c>
      <c r="B4" s="4" t="inlineStr">
        <is>
          <t xml:space="preserve">NOTE 8 – EQUITY TRANSACTIONS As of December 31, 2021, the following describes the various types of the Company’s securities: Common Stock Voting Rights Dividend Rights Liquidation Rights Other Matters Series A Preferred Stock Our certificate of incorporation authorizes our board of directors, subject to any limitations prescribed by law, without further stockholder approval, to establish and to issue from time to time our Series A Preferred stock, par value $0.0001 per share, covering up to an aggregate of 100,000 shares of Series A Preferred stock. The Series A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Additionally, the holders of preferred stock will entitled to vote at or receive notice of any meeting of stockholders. As of the date of this filing, no shares of Series A Preferred stock are outstanding. See “Security Ownership of Certain Beneficial Owners and Management” for more detail on the Series A Preferred stockholders. Voting Rights Dividend Rights Conversion Rights Liquidation Rights Anti-Dilution Protections As of February 14, 2019, all Series A Preferred stock has been converted into Common shares of the company. Series B Preferred Stock Our certificate of incorporation authorizes our board of directors, subject to any limitations prescribed by law, without further stockholder approval, to establish and to issue from time to time our Series B Preferred stock, par value $0.001 per share, covering up to an aggregate of 20,000,000 shares of Series B Preferred stock. The Series B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B Preferred stock are outstanding. See “Security Ownership of Certain Beneficial Owners and Management” for more detail on the Series B Preferred stock holders. Voting Rights Dividend Rights Conversion Rights Liquidation Rights Series C Preferred Stock Our certificate of incorporation authorizes our board of directors, subject to any limitations prescribed by law, without further stockholder approval, to establish and to issue from time to time our Series C Preferred stock, par value $0.0001 per share, covering up to an aggregate of 20,000,000 shares of Series C Preferred stock. The Series C Preferred stock will cover the number of shares and will have the powers, preferences, rights, qualifications, limitations and restrictions determined by the board of directors, which may include, among others, dividend rights, liquidation preferences, voting rights, conversion rights, preemptive rights and redemption rights. Except as provided by law or in a preferred stock designation, the holders of preferred stock will not be entitled to vote at or receive notice of any meeting of stockholders. As of the date of this filing, no shares of Series C Preferred stock are outstanding. See “Security Ownership of Certain Beneficial Owners and Management” for more detail on the Series C Preferred stock holders. Voting Rights Dividend Rights Conversion Rights Liquidation Rights As of February 21, 2019, all Series C Preferred stock has been converted into Common shares of the company. Common Share Transactions On October 8, 2020, the Company issued 5,200,000 shares of Class A Common Stock at a price of $2.50 per share in conjunction with its effective S-3/A Registration Statement. Net proceeds to the Company amounted to $12,030,000. During 2020, the Company issued 2,608,653 share of Class A Common Stock pursuant to warrant conversions. During 2020, the Company issued 6,084,454 shares of Class A Common Stock pursuant to debt conversions. During 2020, the Company issued 15,000 shares of Class A Common Stock pursuant to various consulting arrangements. During 2020, the Company issued 15,000 shares of Class A Common Stock pursuant to various consulting arrangements. During 2020, the Company issued 229,373 shares of Class A Common Stock pursuant to payable conversions. On March 17, 2021, 425,000 of restricted common shares were sold. Gross proceeds to the Company amounted to $1,275,000. On June 9, 2021, the Company issued 8,600,000 shares of Class A Common Stock. Net proceeds to the Company after offering expenses amounted to $27,943,000. During 2021, the Company issued 3,826,532 share of Class A Common Stock pursuant to warrant conversions. During 2021, the Company issued 6,242,859 shares of Class A Common Stock pursuant to debt conversions. During 2021, the Company issued 162,000 shares of Class A Common Stock pursuant to various consulting arrangements. Common Stock Option Transactions A 2016 Stock Incentive Plan (2016 Plan) was approved by the Board during January 2016. The Company may grant up to 6,363,225 shares of Series A Preferred stock under the 2016 Plan. The 2016 Plan is administered by the Board of Directors, which has substantial discretion to determine persons, amounts, time, price, exercise terms, and restrictions of the grants, if any. The options issued under the 2016 Plan vest upon issuance. A new 2018 Stock Option Plan (2018 Plan) was approved by the Board on July 1, 2018 and amended on July 16, 2020. The Company may grant up to 4,000,000 shares of common stock under the 2018 Plan. The 2018 Plan is administered by the Board of Directors, which has substantial discretion to determine persons, amounts, time, price, vesting schedules, exercise terms, and restrictions of the grants, if any. On September 12, 2018, the Board issued a total of 636,830 options to four employees of the Company under the 2018 Plan. The options have an expiration date of September 10, 2025 and have an exercise price of $1.00 per share. Of the total options issued, 25,000 vested immediately, with the balance of 611,830 options vesting equally over the course of three years, subject to restrictions regarding the employee’s continued employment by the Company. On June 18, 2020, the Board issued a total of 750,000 options to 2 employees of the Company under the 2018 Plan. The options have an expiration date of June 17, 2027 and have an exercise price of $2.630. The options vested equally over the course of seven years, subject to restrictions regarding the employee’s continued employment by the Company. On July 16, 2020, the Board issued a total of 50,000 options to a director of the Company under the 2018 Plan as amended. The options have an expiration date of March 15, 2021 and vest immediately. On November 23, 2020, the Board issued a total of 302,439 options to 3 employees and 4 directors. The options have an expiration of November 22, 2027 and vest immediately. During December 2021, the Company issued 1,020,000 Employee Stock options under the current plan. The individual option awards vest over a period of 1 to 9 years. Warrant Transactions On June 12, 2019, we entered into an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are issued to Golden Properties: · Warrant B-4, for the purchase of 3,417,006 shares of common stock at $0.01 per share, as adjusted from time to time, expiring on October 4, 2020, and providing the Company with up to $34,170 in cash proceeds should all the warrants be exercised. There was no change to Warrant B-4 as part of the June 12, 2019 amendment; · Warrant C-1, for the purchase of 750,000 shares of common stock at $3.55 per share, as adjusted from time to time, expiring on October 4, 2020, and providing the Company with up to $2,662,500 in cash proceeds should all the warrants be exercised; · Warrant C-2, for the purchase of 750,000 shares of common stock at $4.25 per share, as adjusted from time to time, expiring on October 4, 2020, and providing the Company with up to $2,836,000 in cash proceeds should all the warrants be exercised; · Warrant C-3, for the purchase of 750,000 shares of common stock at $4.50 per share, as adjusted from time to time, expiring April 4, 2022, and providing the Company with up to $3,375,000 in cash proceeds should all the warrants be exercised; and · Warrant C-4, for the purchase of 750,000 shares of common stock at $5.00 per share, as adjusted from time to time, expiring April 4, 2022, and providing the Company with up to $3,750,000 in cash proceeds should all the warrants be exercised. On February 3 2020, we entered into a warrant adjustment agreement with Golden Properties Ltd., a British Columbia company based in Vancouver, Canada (“Golden Properties”) to amend warrants “C-1”, “C-2” “C-3”, and “C-4” that were originally part of a October 4, 2017 agreement with Golden Properties that involved a series of loans made by Golden Properties to the Company. As a result, the following warrants modified for Golden Properties: · Warrant C-1, for the purchase of 750,000 shares of common stock at $1.05 per share, as adjusted from time to time, expiring on January 31, 2023, and providing the Company with up to $787,500 in cash proceeds should all the warrants be exercised; · Warrant C-2, for the purchase of 750,000 shares of common stock at $1.05 per share, as adjusted from time to time, expiring on January 31, 2023, and providing the Company with up to $787,500 in cash proceeds should all the warrants be exercised; · Warrant C-3, for the purchase of 750,000 shares of common stock at $1.05 per share, as adjusted from time to time, expiring January 31, 2023, and providing the Company with up to $787,500 in cash proceeds should all the warrants be exercised; and · Warrant C-4, for the purchase of 750,000 shares of common stock at $1.05 per share, as adjusted from time to time, expiring January 31, 2023, and providing the Company with up to $787,500 in cash proceeds should all the warrants be exercised. New Warrant Issuances On February 3, 2020 Warrant C-5 was issued in connection to the conversion of $9,494,073 of outstanding debt into the senior convertible note. Warrant C-5 is for 949,407 warrant shares. The warrants carry an exercise price of $1.50 and an expiration date of February 3, 2023. On February 20, 2020 Warrant C-6 was issued in connection to the purchase of $200,000 of the senior convertible notes. Warrant C-6 is for 20,000 warrant shares. The warrants carry an exercise price of $1.50 and an expiration date of February 20, 2022. On April 1, 2020 Warrant C-7 was issued in connection to the conversion of $375,690 of outstanding debt into the senior convertible notes. Warrant C-7 is for 37,569 warrant shares. The warrants carry an exercise price of $1.50 and an expiration date of April 1, 2022. On April 1, 2020 Warrant C-8 was issued in connection to the conversion of $225,000 of outstanding debt into the senior convertible notes. Warrant C-8 is for 22,500 warrant shares. The warrants carry an exercise price of $1.50 and an expiration date of April 1, 2022. On April 1, 2020 Warrant C-9 was issued in connection to the conversion of $900,000 of outstanding debt into the senior convertible notes. Warrant C-9 is for 90,000 warrant shares. The warrants carry an exercise price of $1.50 and an expiration date of April 1, 2022. On April 1, 2020 Warrant C-10 was issued in connection to the conversion of $1,888,444 of outstanding debt into the senior convertible notes. Warrant C-10 is for 188,844 warrant shares. The warrants carry an exercise price of $1.50 and an expiration date of April 1, 2022. On April 1, 2020 Warrant C-11 was issued in connection to the conversion of $200,000 of outstanding debt into the senior convertible notes. Warrant C-11 is for 20,000 warrant shares. The warrants carry an exercise price of $1.50 and an expiration date of April 1, 2022. On April 1, 2020 Warrant C-12 was issued in connection to the conversion of $110,000 of outstanding debt into the senior convertible notes. Warrant C-12 is for 11,000 warrant shares. The warrants carry an exercise price of $1.50 and an expiration date of April 1, 2022. On April 1, 2020 Warrant C-13 was issued in connection to the purchase of $22,500 of the senior convertible notes. Warrant C-13 is for 2,250 warrant shares. The warrants carry an exercise price of $1.50 and an expiration date of April 1, 2022. On April 14, 2020 Warrant C-15 was issued in connection to the purchase of $53,639 of the senior convertible notes. Warrant C-15 is for 5,364 warrant shares. The warrants carry an exercise price of $1.50 and an expiration date of April 14, 2022. On April 14, 2020 Warrant C-16 was issued in connection to the purchase of $5,000 of the senior convertible notes. Warrant C-16 is for 500 warrant shares. The warrants carry an exercise price of $1.50 and an expiration date of April 14, 2022. On June 1, 2020 Warrant A-9 was issued in connection to legal services provided. Warrant A-9 is for 100,000 warrant shares. The warrants carry an exercise price of $1.00 and an expiration date of June 1, 2022. On June 1, 2020 Warrant C-18 was issued in connection to the issuance of $2,000 of the senior convertible notes. Warrant C-18 is for 200 warrant shares. The warrants carry an exercise price of $1.50 and an expiration date of June 1, 2022. On June 5, 2020 Warrant C-27 was issued in connection to the issuance of $2,000 of the senior convertible notes. Warrant C-27 is for 200 warrant shares. The warrants carry an exercise price of $1.50 and an expiration date of June 5, 2022. On June 11, 2020 Warrant C-19 was issued in connection to the issuance of $1,019,573 of the senior convertible notes. Warrant C-19 is for 101,957 warrant shares. The warrants carry an exercise price of $1.50 and an expiration date of June 11, 2022. On June 11, 2020 Warrant C-20 was issued in connection to the issuance of $474,996 of the senior convertible notes. Warrant C-20 is for 47,500 warrant shares. The warrants carry an exercise price of $1.50 and an expiration date of June 11, 2022. On June 15, 2020 Warrant C-23 was issued in connection to the issuance of $2,000 of the senior convertible notes. Warrant C-23 is for 200 warrant shares. The warrants carry an exercise price of $1.50 and an expiration date of June 15, 2022. On June 16, 2020 Warrant C-24 was issued in connection to the issuance of $12,154 of the senior convertible notes. Warrant C-24 is for 1,215 warrant shares. The warrants carry an exercise price of $1.50 and an expiration date of June 16, 2022. On June 22, 2020 Warrant C-21 was issued in connection to the purchase of $180,000 of the senior convertible notes. Warrant C-21 is for 18,000 warrant shares. The warrants carry an exercise price of $1.50 and an expiration date of June 30, 2022. On June 23, 2020 Warrant C-25 was issued in connection to the issuance of $2,000 of the senior convertible notes. Warrant C-25 is for 200 warrant shares. The warrants carry an exercise price of $1.50 and an expiration date of June 23, 2022. On June 30, 2020 Warrant C-26 was issued in connection to the issuance of $2,000 of the senior convertible notes. Warrant C-26 is for 200 warrant shares. The warrants carry an exercise price of $1.50 and an expiration date of June 30, 2022. On June 30, 2020 Warrant C-21 was issued in connection to the purchase of $570,000 of the senior convertible notes. Warrant C-21 is for 57,000 warrant shares. The warrants carry an exercise price of $1.50 and an expiration date of June 30, 2022. On August 19, 2020 Warrant C-28 was issued in connection to the purchase of $2,081,273 of the senior convertible notes. Warrant C-22 is for 208,127 warrant shares. The warrants carry an exercise price of $1.50 and an expiration date of August 19, 2022. On August 26, 2020 Warrant C-22 was issued in connection to the purchase of $150,000 of the senior convertible notes. Warrant C-22 is for 15,000 warrant shares. The warrants carry an exercise price of $1.50 and an expiration date of August 26, 2022. On September 8, 2020 Warrant C-14 was issued in connection to the purchase of $134,367 of the senior convertible notes. Warrant C-14 is for 13,437 warrant shares. The warrants carry an exercise price of $1.50 and an expiration date of September 8, 2022. On September 14, 2020 Warrant C-29 was issued in connection to the purchase of $105,000 of the senior convertible notes. Warrant C-29 is for 10,500 warrant shares. The warrants carry an exercise price of $1.50 and an expiration date of September 14, 2022. On September 14, 2020 Warrant C-30 was issued in connection to the purchase of $105,000 of the senior convertible notes. Warrant C-30 is for 10,500 warrant shares. The warrants carry an exercise price of $1.50 and an expiration date of September 14, 2022. On September 16, 2020 Warrant C-31 was issued in connection to the purchase of $105,000 of the senior convertible notes. Warrant C-31 is for 10,500 warrant shares. The warrants carry an exercise price of $1.50 and an expiration date of September 16, 2022. On September 29, 2020 Warrant C-32 was issued in connection to the purchase of $105,000 of the senior convertible notes. Warrant C-32 is for 10,500 warrant shares. The warrants carry an exercise price of $1.50 and an expiration date of September 29, 2022. On September 30, 2020 Warrant C-33 was issued in connection to the purchase of $105,000 of the senior convertible notes. Warrant C-33 is for 10,500 warrant shares. The warrants carry an exercise price of $1.50 and an expiration date of September 30, 2022. On October 20, 2020 Warrant C-34 was issued in connection to the purchase of $500,000 of the senior convertible notes. Warrant C-34 is for 50,000 warrant shares. The warrants carry an exercise price of $1.50 and an expiration date of October 20, 2022. On November 17, 2020 Warrant C-35 was issued in connection to the purchase of $550,000 of the senior convertible notes. Warrant C-35 is for 55,000 warrant shares. The warrants carry an exercise price of $1.50 and an expiration date of November 17, 2022. On December 30, 2020 Warrant C-36 was issued in connection to the purchase of $500,000 of the senior convertible notes. Warrant C-36 is for 50,000 warrant shares. The warrants carry an exercise price of $1.50 and an expiration date of December 30, 2022. On January 26, 2021, the Company issued Common Stock Purchase Warrant “A-10” for rare earth capture advisory. The warrant provides the option to purchase 10,000 Class A Common Shares at a price of $2.05. The warrants expire on January 26, 2024. On February 2, 2021, the Company issued Common Stock Purchase Warrant “C-37” in conjunction with the issuance of $600,000 convertible note. The warrant provides the option to purchase 60,000 Class A Common Shares at a price of $1.50. The warrants expire on February 2, 2023. On February 7, 2021, the Company issued Common Stock Purchase Warrant “A-11” for rare earth processing advisory. The warrant provides the option to purchase 50,000 Class A Common Shares at a price of $4.25. The warrants expire on February 7, 2026. On March 11, 2021, the Company issued Common Stock Purchase Warrant “C-38” in conjunction with a restricted stock purchase. The warrant provides the option to purchase 42,500 Class A Common Shares at a price of $5.00. The warrants expire on March 11, 2023. On March 12, 2021, the Company issued Common Stock Purchase Warrant “C-39” in conjunction with a restricted stock purchase. The warrant provides the option to purchase 42,500 Class A Common Shares at a price of $5.00. The warrants expire on March 12, 2023. On March 15, 2021, the Company issued Common Stock Purchase Warrant “C-39” in conjunction with consulting services. The warrant provides the option to purchase 75,000 Class A Common Shares at a price of $4.59. The warrants expire on March 15, 2026. On March 16, 2021, the Company issued Common Stock Purchase Warrant “C-40” in conjunction with a restricted stock purchase. The warrant provides the option to purchase 21,250 Class A Common Shares at a price of $5.00. The warrants expire on March 16, 2023. On June 9, 2021, the Company issued Common Stock Purchase Warrant “C-38” in conjunction with a common stock offering. The warrant provides the option to purchase 2,150,000 Class A Common Shares at a price of $3.50. The warrants expire on June 9, 2026. On June 9, 2021, the Company issued Common Stock Purchase Warrant “C-39” in conjunction with a common stock offering. The warrant provides the option to purchase 2,150,000 Class A Common Shares at a price of $3.50. The warrants expire on June 9, 2026. The company uses the black Scholes option pricing model to value its warrants and options. The significant inputs are as follows: 2021 2020 Expected Dividend Yield 0 % 0 % Expected volatility 87.97 % 123-479 % Risk-free rate 0.98 % 0.60 % Expected life of warrants 1-9 years 1-6.30 years Company Warrants: Weighted Weighted Average Average Aggregate Number of Exercise Contractual Intrinsic Warrants Price Life in Years Value Exercisable (Vested) - December 31, 2019 10,698,904 $ 1.856 2.310 $ 1,746,544 Granted 5,107,670 $ 1.226 1.765 $ 3,749,528 Forfeited or Expired 3,172,639 4.443 1.19 $ 734,029 Exercised 4,232,714 $ 0.541 2.38 $ 4,918,670 Outstanding - December 31, 2020 8,401,221 $ 1.135 2.152 $ 7,453,214 Exercisable (Vested) - December 31, 2020 8,401,221 $ 1.135 2.152 $ 7,453,214 Granted 4,601,250 $ 3.53 4.56 $ 95,200 Forfeited or Expired - - - $ - Exercised 2,788,707 $ 0.86 0.36 $ 5,347,595 Outstanding - December 31, 2021 10,213,764 $ 2.25 2.69 $ 121,018 Exercisable (Vested) - December 31, 2021 10,213,764 $ 2.25 2.69 $ 121,018 Company Options: Number of Weighted Average Exercise Weighted Average Contractual Aggregate Intrinsic Options Price Life in Years Value Exercisable (Vested) - December 31, 2019 273,943 $ 1.821 5.072 $ - Granted 1,102,439 $ 1.266 6.298 $ 788,354 Forfeited or Expired - - - - Exercised - - - - Outstanding - December 31, 2020 2,159,269 $ 1.606 5.660 $ 1,919,129 Exercisable (Vested) - December 31, 2020 888,659 $ 1.581 5.047 $ 749,470 Granted 2,350,000 $ 2.305 7.13 $ 2,748,250 Forfeited or Expired 275,000 1.454 3.54 58,500 Exercised 25,000 1.640 1.17 388 Outstanding - December 31, 2021 4,209,269 $ 1.665 5.39 $ 3,186,870 Exercisable (Vested) - December 31, 2021 3,159,268 $ 1.517 4.91 $ 3,141,1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CIES AND COMMITMENTS</t>
        </is>
      </c>
      <c r="B1" s="2" t="inlineStr">
        <is>
          <t>12 Months Ended</t>
        </is>
      </c>
    </row>
    <row r="2">
      <c r="B2" s="2" t="inlineStr">
        <is>
          <t>Dec. 31, 2021</t>
        </is>
      </c>
    </row>
    <row r="3">
      <c r="A3" s="3" t="inlineStr">
        <is>
          <t>CONTINGENCIES AND COMMITMENTS</t>
        </is>
      </c>
    </row>
    <row r="4">
      <c r="A4" s="4" t="inlineStr">
        <is>
          <t>NOTE 9 - CONTINGENCIES AND COMMITMENTS</t>
        </is>
      </c>
      <c r="B4" s="4" t="inlineStr">
        <is>
          <t>NOTE 9 – CONTINGENCIES AND COMMITMENT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27,990, the Company has accrued $1,894,621 as a payable to the Commonwealth of Kentucky including amounts owed to the Kentucky Energy Cabinet. Claims assessed by the Mine Health Safety Administration amount to $918,611 of which the Company has accrued $480,072 as a payable. During 2019, McCoy and Deane, received notice of intent to place liens for amounts owed on federal excise taxes. The amounts associated with the notices are included in the company’s trade payables. On November 7, 2018, Wyoming County Coal LLC, acquired 5 permits, coal processing and loading facilities, surface ownership, mineral ownership, and coal refuse storage facilities from unrelated entities. Consideration for the acquired assets was the assumption of reclamation bonds totaling $234,240, 1,727,273 shares of common stock of the company, a seller note of $350,000 and a seller note of $250,000. On September 20, 2019 Wyoming County received a Notice of Breach of the asset purchase agreement between WCC and Synergy Coal, LLC due to consideration of $225,000 not being paid, failure to file for permit transfers and pay delinquent transfer fees of $10,500 and other contract breaches, including failure to transfer reclamation surety bonds. During 2020, WCC has paid the delinquent transfer fees and has filed for permit transfer and the seller note was satisfactorily converted into the AREC’s convertible note offering. As a result of these steps, the seller notified us on May 17, 2020 that all breaches were cured. As of the balance sheet date, the West Virginia permit transfers have not yet been approved, the seller has not been paid cash amounts due, and WCC has not substituted its reclamation surety bonds for the seller’s bond collateral. The Empire acquisition loan in conjunction with the Empire Kentucky Land merger totaling $2,500,000 is due with $500,000 upfront and $2,000,000 due through a $1 per ton royalty off the coal sold from the acquired property and is secured by the underlying property. This note is currently in default and the company received a breach of contract notice in September 2019.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default was cured on May 8, 2020 through the Settlement, Recission and Mutual Release Agreement. On April 3, 2019 KCC partially settled a case relating to a reclamation issue while the property was under former ownership. The settled amount is $100,000 which will be paid out of a prior insurance policy. The remaining portion of the case was settled during for amount of $280,000. The outstanding amount has not been paid as of the report date and is included in trade payables. On September 26, 2019, the Company received notice that a certain lease assumption as part of the PCR acquisition was being disputed by the lessor (see note 1). Our principal offices are located at 12115 Visionary Way, Fishers, Indiana 46038. We pay $5,726 per month in rent for the office space and the rental lease expires December 2026. On January 1, 2022, the Company entered into an expansion lease for the site. The amended lease has a ten 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The Company also utilizes various office spaces on-site at its coal mining operations and coal preparation plant locations in eastern Kentucky, with such rental payments covered under any surface lease contracts with any of the surface land ow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0 - SUBSEQUENT EVENTS</t>
        </is>
      </c>
      <c r="B4" s="4" t="inlineStr">
        <is>
          <t xml:space="preserve">NOTE 10 - SUBSEQUENT EVENTS On January 26, 2022, the Company received notice from the Small Business Administration that $1,521,304.44 of principal and $27,256.70 of accrued interest was forgiven under the Paycheck Protection Plan. The remaining $1,128,495.56 remains due as outlined in the original no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Asset Acquisition</t>
        </is>
      </c>
      <c r="B4" s="4" t="inlineStr">
        <is>
          <t>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year ended December 31, 2021 and 2020 amounted to $0 and $0, respectively. The assets will be measured for impairment when an event occurs that questions the realization of the recorded value. On May 8, 2020, the company sold Empire Kentucky Land, Inc. and its wholly-owned subsidiary Colonial Coal Company, Inc back to the seller under a Settlement, Rescission and Mutual Release Agreement. Under the agreement, the shares of Empire and the underlying property is sold to the seller for the consideration of the cancelation of $2,000,000 in seller financing and for 2,000,000 shares of the Company’s common shares. As such, the assets have been written down to $0 as of December 31, 2019 resulting in an impairment loss of $25,968,667.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transaction resulted in a gain on sale of $6,820,949 for the year ended December 31, 2020.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Operations, LLC and the payment of $400,000, of which $177,000 of this amount was considered recovery of previously written off bad debt. The value of the assets received in excess of the liability assumed created a gain on purchase of $394,484. The fair values of the asset retirement obligation liabilities assumed were determined to be $77,831. The liabilities assumed do not require fair value readjustments. The company’s intention with this property is to reclaim the former mining operations and monetize the structure and equipment acquired.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The assets acquired and liabilities assumed of LC Energy Operations, LLC were as follows at the purchase date: Assets Cash $ 400,000 Restricted Cash 250,000 Liabilities Reclamation liability $ 77,831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1,994,727.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were provisional as of December 31, 2020 while the company continues to gather information, including evaluations of mining permits, discovery of assumed unsecured payables and timing and extent of end of mine life cost. As of September 30, 2020, the values assigned were deemed final. The assets acquired and liabilities assumed of Perry County Coal, LLC were as follows at the purchase date: Assets Coal Inventory $ 523,150 Mine Development 415,984 Coal Refuse 142,443 Land 675,092 Equipment - Underground 692,815 Equipment - Surface 3,763 Processing and Loading Facility 1,550,663 Liabilities Reclamation liability 2,009,181 Accrued liabilities 1,994,72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t>
        </is>
      </c>
    </row>
    <row r="5">
      <c r="A5" s="4" t="inlineStr">
        <is>
          <t>Estimates</t>
        </is>
      </c>
      <c r="B5" s="4" t="inlineStr">
        <is>
          <t xml:space="preserve">Estimates: </t>
        </is>
      </c>
    </row>
    <row r="6">
      <c r="A6" s="4" t="inlineStr">
        <is>
          <t>Convertible Preferred Securities</t>
        </is>
      </c>
      <c r="B6" s="4" t="inlineStr">
        <is>
          <t>Convertible Preferred Securities: Derivatives and Hedging Activities We also follow ASC 480-10, Distinguishing Liabilities from Equity</t>
        </is>
      </c>
    </row>
    <row r="7">
      <c r="A7" s="4" t="inlineStr">
        <is>
          <t>Related Party Policies</t>
        </is>
      </c>
      <c r="B7" s="4" t="inlineStr">
        <is>
          <t xml:space="preserve">Related Party Policies: </t>
        </is>
      </c>
    </row>
    <row r="8">
      <c r="A8" s="4" t="inlineStr">
        <is>
          <t>Advance Royalties</t>
        </is>
      </c>
      <c r="B8" s="4" t="inlineStr">
        <is>
          <t xml:space="preserve">Advance Royalties: </t>
        </is>
      </c>
    </row>
    <row r="9">
      <c r="A9" s="4" t="inlineStr">
        <is>
          <t>Cash</t>
        </is>
      </c>
      <c r="B9" s="4" t="inlineStr">
        <is>
          <t>Cash</t>
        </is>
      </c>
    </row>
    <row r="10">
      <c r="A10" s="4" t="inlineStr">
        <is>
          <t>Restricted cash</t>
        </is>
      </c>
      <c r="B10" s="4" t="inlineStr">
        <is>
          <t xml:space="preserve">Restricted cash: During the 2020 the Company established a reclamation bonding collateral fund. The balance of the restricted cash being held totaled $355,770 and $217,500 as of December 31, 2021 and 2020, respectively. During 2020, the Company established an escrow account for certain assumed liabilities in the PCR acquisition. The balance as of December 31, 2021 and 2020 includes in the amount of $0 and $347,070, respectively, to pay for assumed liabilities in the PCR asset acquisition. The following table sets forth a reconciliation of cash, cash equivalents, and restricted cash reported in the consolidated balance sheet that agrees to the total of those amounts as presented in the consolidated statement of cash flows for the year ended December 31, 2021 and December 31, 2020. December 31, 2021 December 31, 2020 Cash $ 11,492,702 $ 10,617,495 Restricted Cash 1,095,411 583,708 Total cash and restricted cash presented in the consolidated statement of cash flows $ 12,588,113 $ 11,201,203 </t>
        </is>
      </c>
    </row>
    <row r="11">
      <c r="A11" s="4" t="inlineStr">
        <is>
          <t>Coal Property and Equipment</t>
        </is>
      </c>
      <c r="B11" s="4" t="inlineStr">
        <is>
          <t>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During 2019, it was determined that certain long lived assets of Wayland and ERC Mining Indiana were impaired. The assets include mine development, processing and loading facilities used exclusively in the thermal coal market. Because of the ongoing depression of thermal coal prices, it was determined that the net book value of these assets would not be recognized. During 2020, the Empire property and the Point Rock Permits were sold to unrelated parties. As such, the asset was written down to $0 during 2019. There was no impairment loss recognized during the period ending December 31, 2020. There was no impairment loss recognized during the period ending December 31, 2021. Costs related to maintenance and repairs which do not prolong the asset’s useful life are expensed as incurred.</t>
        </is>
      </c>
    </row>
    <row r="12">
      <c r="A12" s="4" t="inlineStr">
        <is>
          <t>Mine Development</t>
        </is>
      </c>
      <c r="B12" s="4" t="inlineStr">
        <is>
          <t xml:space="preserve">Mine Development: </t>
        </is>
      </c>
    </row>
    <row r="13">
      <c r="A13" s="4" t="inlineStr">
        <is>
          <t>Cost of Goods Sold and Gross Profit</t>
        </is>
      </c>
      <c r="B13" s="4" t="inlineStr">
        <is>
          <t xml:space="preserve">Cost of Goods Sold and Gross Profit: </t>
        </is>
      </c>
    </row>
    <row r="14">
      <c r="A14" s="4" t="inlineStr">
        <is>
          <t>Asset Retirement Obligations (ARO) - Reclamation</t>
        </is>
      </c>
      <c r="B14" s="4" t="inlineStr">
        <is>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21 and 2020, $0 and $0 were incurred for gain loss on settlement on ARO. The table below reflects the changes to our ARO: 2021 2020 Beginning Balance $ 17,855,304 $ 19,839,782 Accretion 1,096,283 1,287,496 Pointrock Sale - (2,910,749 ) PCR Sale - (361,225 ) Ending Balance $ 18,951,587 $ 17,855,304 </t>
        </is>
      </c>
    </row>
    <row r="15">
      <c r="A15" s="4" t="inlineStr">
        <is>
          <t>Income Taxes</t>
        </is>
      </c>
      <c r="B15" s="4" t="inlineStr">
        <is>
          <t xml:space="preserve">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t>
        </is>
      </c>
    </row>
    <row r="16">
      <c r="A16" s="4" t="inlineStr">
        <is>
          <t>Revenue Recognition</t>
        </is>
      </c>
      <c r="B16" s="4" t="inlineStr">
        <is>
          <t xml:space="preserve">Revenue Recognition: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 </t>
        </is>
      </c>
    </row>
    <row r="17">
      <c r="A17" s="4" t="inlineStr">
        <is>
          <t>Customer Concentration and Disaggregation of Revenue</t>
        </is>
      </c>
      <c r="B17" s="4" t="inlineStr">
        <is>
          <t xml:space="preserve">Customer Concentration and Disaggregation of Revenue: For the year ended December 31, 2021 and 2020, 100% and 100% of generated from sales to the steel and industrial industry, respectively. For the year ended December 31, 2021 and 2020, 0% and 0% of generated from sales to the utility industry, respectively. </t>
        </is>
      </c>
    </row>
    <row r="18">
      <c r="A18" s="4" t="inlineStr">
        <is>
          <t>Leases</t>
        </is>
      </c>
      <c r="B18" s="4" t="inlineStr">
        <is>
          <t xml:space="preserve">Leases: , Leases . The Company leases certain equipment and other assets under noncancelable operating leases, typically with initial terms of 3 to 7 years. Capital leases are recorded at the present value of the future minimum lease payments at the inception of the lease. The gross amount of assets recorded under capital lease amounted to $333,875, all of which is classified as surface equipment. The Company leases certain office and facility space under noncancelable operating leases, typically with initial terms of 1 to 10 years. Right to use assets recorded on the balance sheet as of December 31, 2021, associated with these leases amounted to $726,194. Right to use liabilities recorded on the balance sheet as of December 31, 2021, associated with these leases amounted to $714,234. </t>
        </is>
      </c>
    </row>
    <row r="19">
      <c r="A19" s="4" t="inlineStr">
        <is>
          <t>Beneficial Conversion Features of Convertible Securities</t>
        </is>
      </c>
      <c r="B19" s="4" t="inlineStr">
        <is>
          <t>Beneficial Conversion Features of Convertible Securities: The Company has a convertible note outstanding. Principal and accrued interest is convertible into common shares at $1.05 per share.</t>
        </is>
      </c>
    </row>
    <row r="20">
      <c r="A20" s="4" t="inlineStr">
        <is>
          <t>Loan Issuance Costs and Discounts</t>
        </is>
      </c>
      <c r="B20" s="4" t="inlineStr">
        <is>
          <t>Loan Issuance Costs and Discounts</t>
        </is>
      </c>
    </row>
    <row r="21">
      <c r="A21" s="4" t="inlineStr">
        <is>
          <t>Allowance For Doubtful Accounts</t>
        </is>
      </c>
      <c r="B21" s="4" t="inlineStr">
        <is>
          <t xml:space="preserve">Allowance For Doubtful Accounts: Allowance for trade receivables as of December 31, 2021 and 2020 amounted to $0 and $0, respectively. Allowance for other accounts receivables as of December 31, 2021 and 2020 amounted to $0 and $0, respectively. Allowance for trade receivables as of December 31, 2021 and 2020 amounted to $0, for both years. Allowance for other accounts receivables, including note receivables as of December 31, 2021 and 2020 amounted to $1,744,570 and $1,494,570, respectively. The allowance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December 31, 2021 and 2020. </t>
        </is>
      </c>
    </row>
    <row r="22">
      <c r="A22" s="4" t="inlineStr">
        <is>
          <t>Inventory</t>
        </is>
      </c>
      <c r="B22" s="4" t="inlineStr">
        <is>
          <t xml:space="preserve">Inventory: </t>
        </is>
      </c>
    </row>
    <row r="23">
      <c r="A23" s="4" t="inlineStr">
        <is>
          <t>Stock-based Compensation</t>
        </is>
      </c>
      <c r="B23" s="4" t="inlineStr">
        <is>
          <t xml:space="preserve">Stock-based Compensation: </t>
        </is>
      </c>
    </row>
    <row r="24">
      <c r="A24" s="4" t="inlineStr">
        <is>
          <t>Earnings Per Share</t>
        </is>
      </c>
      <c r="B24" s="4" t="inlineStr">
        <is>
          <t>Earnings Per Share : For the years ended December 31, 2021 and 2020, the Company had 10,213,764 and 8,401,221 outstanding stock warrants, respectively. For the years ended December 31, 2021 and 2020, the Company had 4,209,269 and 2,159,269 outstanding stock options, respectively. For the years ended December 31, 2021 and 2020, the Company had 0 and 0 shares of Series A Preferred Stock, respectively, that has the ability to convert at any time into 0 and 0 shares of common stock, respectively. For the years ended December 31, 2021 and 2020, the Company had 0 and 0 shares of Series B Preferred Stock, respectively, that has the ability to convert at any time into 0 and 0 shares of common stock, respectively. For the years ended December 31, 2021 and 2020, the Company had 4,209,269 and 2,159,269 restrictive stock awards, restricted stock units, or performance-based awards.</t>
        </is>
      </c>
    </row>
    <row r="25">
      <c r="A25" s="4" t="inlineStr">
        <is>
          <t>Reclassifications</t>
        </is>
      </c>
      <c r="B25" s="4" t="inlineStr">
        <is>
          <t xml:space="preserve">Reclassifications: </t>
        </is>
      </c>
    </row>
    <row r="26">
      <c r="A26" s="4" t="inlineStr">
        <is>
          <t>New Accounting Pronouncements</t>
        </is>
      </c>
      <c r="B26" s="4" t="inlineStr">
        <is>
          <t>New Accounting Pronouncements: ASU 2020-10, Codification Improvements ASU 2020-09, Debt (Topic 470) Amendments to SEC Paragraphs Pursuant to SEC Release No. 33-10762 ASU 2020-08, Codification Improvements to Subtopic 310-20, Receivables – Nonrefundable and other Costs ASU 2020-06, Debt – Debt with Conversion and Other Options</t>
        </is>
      </c>
    </row>
    <row r="27">
      <c r="A27" s="4" t="inlineStr">
        <is>
          <t>Basis of Presentation and Consolidation</t>
        </is>
      </c>
      <c r="B27" s="4" t="inlineStr">
        <is>
          <t>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On January 5, 2017, ACC entered into a share exchange agreement with NGFC Equities, Inc (NGFC). Under the agreement, the shareholders of ACC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ACC was the accounting acquirer and ARC will continue the business operations of ACC, therefore, the historical financial statements presented are those of ACC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6, which represent amounts that could be significant to ERC. No further support has been provided. The company has ongoing involvement in the management of ERC Mining, LLC to ensure their fulfillment of the transaction described in Note 6.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December 31, 2021, ACM had no assets, liabilities or operation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September 25, 2019, Perry County Resources LLC (PCR) was formed as a wholly owned subsidiary of ACC. On June 8, 2020, American Rare Earth LLC was created as a wholly owned subsidiary of ARC for the purpose of developing and monetizing rare earth mineral deposits. On June 28, 2020, American Metals LLC was created as a wholly owned subsidiary of ARC for the purpose of aggregating, processing and selling recovered steel and metals.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5) During March 2021, the Company invested $25,000 for 100% ownership and become the managing member of American Opportunity Venture II, LLC. (AOVII). As such, the investment in AOVII has been eliminated in the accompanying financial statements. As of September 30, 2021, AOVII has had no operational activity. (Note 5)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Note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Assets purchase</t>
        </is>
      </c>
      <c r="B3" s="4" t="inlineStr">
        <is>
          <t xml:space="preserve">Assets Acquired Mining Rights $ 25,400,000 Land 1,500,000 Liabilities Seller Note $ 2,500,000 </t>
        </is>
      </c>
    </row>
    <row r="4">
      <c r="A4" s="4" t="inlineStr">
        <is>
          <t>Schedule of restricted cash and cash equivalents</t>
        </is>
      </c>
      <c r="B4" s="4" t="inlineStr">
        <is>
          <t xml:space="preserve">Assets Cash $ 400,000 Restricted Cash 250,000 Liabilities Reclamation liability $ 77,831 </t>
        </is>
      </c>
    </row>
    <row r="5">
      <c r="A5" s="4" t="inlineStr">
        <is>
          <t>Schedule of Asset Retirement Obligations</t>
        </is>
      </c>
      <c r="B5" s="4" t="inlineStr">
        <is>
          <t xml:space="preserve"> 2021 2020 Beginning Balance $ 17,855,304 $ 19,839,782 Accretion 1,096,283 1,287,496 Pointrock Sale - (2,910,749 ) PCR Sale - (361,225 ) Ending Balance $ 18,951,587 $ 17,855,304 </t>
        </is>
      </c>
    </row>
    <row r="6">
      <c r="A6" s="4" t="inlineStr">
        <is>
          <t>Schedule of restricted cash and cash equivalentsE0</t>
        </is>
      </c>
      <c r="B6" s="4" t="inlineStr">
        <is>
          <t xml:space="preserve"> December 31, 2021 December 31, 2020 Cash $ 11,492,702 $ 10,617,495 Restricted Cash 1,095,411 583,708 Total cash and restricted cash presented in the consolidated statement of cash flows $ 12,588,113 $ 11,201,203 </t>
        </is>
      </c>
    </row>
    <row r="7">
      <c r="A7" s="4" t="inlineStr">
        <is>
          <t>Perry County Coal LLC [Member]</t>
        </is>
      </c>
    </row>
    <row r="8">
      <c r="A8" s="4" t="inlineStr">
        <is>
          <t>Schedule of assets acquired and liabilities assumed</t>
        </is>
      </c>
      <c r="B8" s="4" t="inlineStr">
        <is>
          <t xml:space="preserve">Assets Coal Inventory $ 523,150 Mine Development 415,984 Coal Refuse 142,443 Land 675,092 Equipment - Underground 692,815 Equipment - Surface 3,763 Processing and Loading Facility 1,550,663 Liabilities Reclamation liability 2,009,181 Accrued liabilities 1,994,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plant and equipment</t>
        </is>
      </c>
      <c r="B4" s="4" t="inlineStr">
        <is>
          <t xml:space="preserve"> 2021 2020 Processing and rail facility $ 11,591,274 $ 11,591,273 Underground equipment 9,687,667 6,838,417 Surface equipment 3,201,464 2,527,576 Mine development 561,575 561,575 Coal refuse storage 12,134,192 12,134,192 Rare Earth Processing 96,107 - Construction in Progress 12,015 - Land 1,572,435 1,572,435 Less: Accumulated depreciation (15,953,575 ) (12,726,809 ) Total Property and Equipment, Net $ 22,903,154 $ 22,498,659 </t>
        </is>
      </c>
    </row>
    <row r="5">
      <c r="A5" s="4" t="inlineStr">
        <is>
          <t>Schedule of property, plant and equipment, estimated useful lives</t>
        </is>
      </c>
      <c r="B5" s="4" t="inlineStr">
        <is>
          <t xml:space="preserve">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Dec. 31, 2021</t>
        </is>
      </c>
      <c r="C1" s="2" t="inlineStr">
        <is>
          <t>Dec. 31, 2020</t>
        </is>
      </c>
    </row>
    <row r="2">
      <c r="A2" s="3" t="inlineStr">
        <is>
          <t>Current assets</t>
        </is>
      </c>
    </row>
    <row r="3">
      <c r="A3" s="4" t="inlineStr">
        <is>
          <t>Cash</t>
        </is>
      </c>
      <c r="B3" s="6" t="n">
        <v>11492702</v>
      </c>
      <c r="C3" s="6" t="n">
        <v>10617495</v>
      </c>
    </row>
    <row r="4">
      <c r="A4" s="4" t="inlineStr">
        <is>
          <t>Receivables</t>
        </is>
      </c>
      <c r="B4" s="5" t="n">
        <v>3175636</v>
      </c>
      <c r="C4" s="5" t="n">
        <v>38650</v>
      </c>
    </row>
    <row r="5">
      <c r="A5" s="4" t="inlineStr">
        <is>
          <t>Inventory</t>
        </is>
      </c>
      <c r="B5" s="5" t="n">
        <v>0</v>
      </c>
      <c r="C5" s="5" t="n">
        <v>150504</v>
      </c>
    </row>
    <row r="6">
      <c r="A6" s="4" t="inlineStr">
        <is>
          <t>Prepaid fees and deposits</t>
        </is>
      </c>
      <c r="B6" s="5" t="n">
        <v>624605</v>
      </c>
      <c r="C6" s="5" t="n">
        <v>175000</v>
      </c>
    </row>
    <row r="7">
      <c r="A7" s="4" t="inlineStr">
        <is>
          <t>Receivables - other</t>
        </is>
      </c>
      <c r="B7" s="5" t="n">
        <v>0</v>
      </c>
      <c r="C7" s="5" t="n">
        <v>234240</v>
      </c>
    </row>
    <row r="8">
      <c r="A8" s="4" t="inlineStr">
        <is>
          <t>Advances to related party</t>
        </is>
      </c>
      <c r="B8" s="5" t="n">
        <v>5000</v>
      </c>
      <c r="C8" s="5" t="n">
        <v>0</v>
      </c>
    </row>
    <row r="9">
      <c r="A9" s="4" t="inlineStr">
        <is>
          <t>Total current assets</t>
        </is>
      </c>
      <c r="B9" s="5" t="n">
        <v>15297943</v>
      </c>
      <c r="C9" s="5" t="n">
        <v>11215889</v>
      </c>
    </row>
    <row r="10">
      <c r="A10" s="4" t="inlineStr">
        <is>
          <t>Cash - restricted</t>
        </is>
      </c>
      <c r="B10" s="5" t="n">
        <v>1095411</v>
      </c>
      <c r="C10" s="5" t="n">
        <v>583708</v>
      </c>
    </row>
    <row r="11">
      <c r="A11" s="4" t="inlineStr">
        <is>
          <t>Property and equipment, net</t>
        </is>
      </c>
      <c r="B11" s="5" t="n">
        <v>22903154</v>
      </c>
      <c r="C11" s="5" t="n">
        <v>22498659</v>
      </c>
    </row>
    <row r="12">
      <c r="A12" s="4" t="inlineStr">
        <is>
          <t>Long-term right of use assets, net</t>
        </is>
      </c>
      <c r="B12" s="5" t="n">
        <v>726194</v>
      </c>
      <c r="C12" s="5" t="n">
        <v>0</v>
      </c>
    </row>
    <row r="13">
      <c r="A13" s="4" t="inlineStr">
        <is>
          <t>Investment in llc- related party</t>
        </is>
      </c>
      <c r="B13" s="5" t="n">
        <v>2500000</v>
      </c>
      <c r="C13" s="5" t="n">
        <v>0</v>
      </c>
    </row>
    <row r="14">
      <c r="A14" s="4" t="inlineStr">
        <is>
          <t>Notes receivables</t>
        </is>
      </c>
      <c r="B14" s="5" t="n">
        <v>350000</v>
      </c>
      <c r="C14" s="5" t="n">
        <v>4117139</v>
      </c>
    </row>
    <row r="15">
      <c r="A15" s="4" t="inlineStr">
        <is>
          <t>Total assets</t>
        </is>
      </c>
      <c r="B15" s="5" t="n">
        <v>42872702</v>
      </c>
      <c r="C15" s="5" t="n">
        <v>38415395</v>
      </c>
    </row>
    <row r="16">
      <c r="A16" s="3" t="inlineStr">
        <is>
          <t>Current liabilities</t>
        </is>
      </c>
    </row>
    <row r="17">
      <c r="A17" s="4" t="inlineStr">
        <is>
          <t>Trade payables</t>
        </is>
      </c>
      <c r="B17" s="5" t="n">
        <v>3245566</v>
      </c>
      <c r="C17" s="5" t="n">
        <v>4288794</v>
      </c>
    </row>
    <row r="18">
      <c r="A18" s="4" t="inlineStr">
        <is>
          <t>Non-trade payables</t>
        </is>
      </c>
      <c r="B18" s="5" t="n">
        <v>1950567</v>
      </c>
      <c r="C18" s="5" t="n">
        <v>3850781</v>
      </c>
    </row>
    <row r="19">
      <c r="A19" s="4" t="inlineStr">
        <is>
          <t>Accounts payable - related party</t>
        </is>
      </c>
      <c r="B19" s="5" t="n">
        <v>3932716</v>
      </c>
      <c r="C19" s="5" t="n">
        <v>679146</v>
      </c>
    </row>
    <row r="20">
      <c r="A20" s="4" t="inlineStr">
        <is>
          <t>Accrued interest</t>
        </is>
      </c>
      <c r="B20" s="5" t="n">
        <v>1325286</v>
      </c>
      <c r="C20" s="5" t="n">
        <v>1043519</v>
      </c>
    </row>
    <row r="21">
      <c r="A21" s="4" t="inlineStr">
        <is>
          <t>Due to affiliate</t>
        </is>
      </c>
      <c r="B21" s="5" t="n">
        <v>74000</v>
      </c>
      <c r="C21" s="5" t="n">
        <v>74000</v>
      </c>
    </row>
    <row r="22">
      <c r="A22" s="4" t="inlineStr">
        <is>
          <t>Current portion of long term debt</t>
        </is>
      </c>
      <c r="B22" s="5" t="n">
        <v>5283647</v>
      </c>
      <c r="C22" s="5" t="n">
        <v>10997692</v>
      </c>
    </row>
    <row r="23">
      <c r="A23" s="4" t="inlineStr">
        <is>
          <t>Current portion of convertible debt (net of unamortized discount of $18,106 and $827,573)</t>
        </is>
      </c>
      <c r="B23" s="5" t="n">
        <v>571618</v>
      </c>
      <c r="C23" s="5" t="n">
        <v>0</v>
      </c>
    </row>
    <row r="24">
      <c r="A24" s="4" t="inlineStr">
        <is>
          <t>Current portion of lease liabilities, net</t>
        </is>
      </c>
      <c r="B24" s="5" t="n">
        <v>151806</v>
      </c>
    </row>
    <row r="25">
      <c r="A25" s="4" t="inlineStr">
        <is>
          <t>Total current liabilities</t>
        </is>
      </c>
      <c r="B25" s="5" t="n">
        <v>16535206</v>
      </c>
      <c r="C25" s="5" t="n">
        <v>20933932</v>
      </c>
    </row>
    <row r="26">
      <c r="A26" s="4" t="inlineStr">
        <is>
          <t>Notes payable (net of issuance costs of $0 and $405,667)</t>
        </is>
      </c>
      <c r="B26" s="5" t="n">
        <v>548477</v>
      </c>
      <c r="C26" s="5" t="n">
        <v>5330752</v>
      </c>
    </row>
    <row r="27">
      <c r="A27" s="4" t="inlineStr">
        <is>
          <t>Convertible note payables (net of unamortized discount of $22,549 and $0)</t>
        </is>
      </c>
      <c r="B27" s="5" t="n">
        <v>8620412</v>
      </c>
      <c r="C27" s="5" t="n">
        <v>14300907</v>
      </c>
    </row>
    <row r="28">
      <c r="A28" s="4" t="inlineStr">
        <is>
          <t>Remediation liability</t>
        </is>
      </c>
      <c r="B28" s="5" t="n">
        <v>18951587</v>
      </c>
      <c r="C28" s="5" t="n">
        <v>17855304</v>
      </c>
    </row>
    <row r="29">
      <c r="A29" s="4" t="inlineStr">
        <is>
          <t>Lease liabilities, net</t>
        </is>
      </c>
      <c r="B29" s="5" t="n">
        <v>548477</v>
      </c>
      <c r="C29" s="5" t="n">
        <v>0</v>
      </c>
    </row>
    <row r="30">
      <c r="A30" s="4" t="inlineStr">
        <is>
          <t>Total liabilities</t>
        </is>
      </c>
      <c r="B30" s="5" t="n">
        <v>45128110</v>
      </c>
      <c r="C30" s="5" t="n">
        <v>58420895</v>
      </c>
    </row>
    <row r="31">
      <c r="A31" s="3" t="inlineStr">
        <is>
          <t>Stockholders' deficit</t>
        </is>
      </c>
    </row>
    <row r="32">
      <c r="A32" s="4" t="inlineStr">
        <is>
          <t>Common stock: $.0001 par value; 230,000,000 shares authorized, 65,084,992 and 42,972,762 shares issued and outstanding</t>
        </is>
      </c>
      <c r="B32" s="5" t="n">
        <v>6508</v>
      </c>
      <c r="C32" s="5" t="n">
        <v>4296</v>
      </c>
    </row>
    <row r="33">
      <c r="A33" s="4" t="inlineStr">
        <is>
          <t>Additional paid in capital</t>
        </is>
      </c>
      <c r="B33" s="5" t="n">
        <v>163441655</v>
      </c>
      <c r="C33" s="5" t="n">
        <v>113279452</v>
      </c>
    </row>
    <row r="34">
      <c r="A34" s="4" t="inlineStr">
        <is>
          <t>Accumulated deficit</t>
        </is>
      </c>
      <c r="B34" s="5" t="n">
        <v>-165793571</v>
      </c>
      <c r="C34" s="5" t="n">
        <v>-133289248</v>
      </c>
    </row>
    <row r="35">
      <c r="A35" s="4" t="inlineStr">
        <is>
          <t>Total stockholders' deficit</t>
        </is>
      </c>
      <c r="B35" s="5" t="n">
        <v>-2345408</v>
      </c>
      <c r="C35" s="5" t="n">
        <v>-20005500</v>
      </c>
    </row>
    <row r="36">
      <c r="A36" s="4" t="inlineStr">
        <is>
          <t>Total liabilities and stockholders' deficit</t>
        </is>
      </c>
      <c r="B36" s="6" t="n">
        <v>42872702</v>
      </c>
      <c r="C36" s="6" t="n">
        <v>38415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IGHT OF USE ASSETS (Tables)</t>
        </is>
      </c>
      <c r="B1" s="2" t="inlineStr">
        <is>
          <t>12 Months Ended</t>
        </is>
      </c>
    </row>
    <row r="2">
      <c r="B2" s="2" t="inlineStr">
        <is>
          <t>Dec. 31, 2021</t>
        </is>
      </c>
    </row>
    <row r="3">
      <c r="A3" s="3" t="inlineStr">
        <is>
          <t>RIGHT OF USE ASSETS (Tables)</t>
        </is>
      </c>
    </row>
    <row r="4">
      <c r="A4" s="4" t="inlineStr">
        <is>
          <t>Schedule of right of use assets and liablities</t>
        </is>
      </c>
      <c r="B4" s="4" t="inlineStr">
        <is>
          <t xml:space="preserve"> Asset Liability Principal Office Lease $ 471,321 $ 465,501 Kite Kentucky Lease 83,075 82,003 Rare Earth Commercial Land Lease 101,799 106,005 Rare Earth Commercial Purification Facility Lease 69,888 67,054 Totals $ 742,702 $ 736,678 Current - 151,806 Long-term 743,702 562,4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 2021 2020 Equipment Loans - ACC Note payable to an unrelated company in monthly installments of $1,468, With interest at 6.95%, through maturity in March 2021, when the note is due in full. The note is secured by equipment and a personal guarantee by an officer of the Company. 6,106 22,720 On October 19, 2017, ACC entered into an equipment financing agreement with an unaffiliated entity, Inc. to purchase certain surface equipment for $90,400. The agreement calls for monthly payments until maturity of October 19, 2019 and interest of 9.95%. The note is secured by the equipment purchased. - 136 On October 20, 2017, ACC entered into an equipment financing agreement with an unaffiliated entity, Inc. to purchase certain surface equipment for $50,250. The agreement calls for monthly payments until maturity of October 20, 2019 and interest of 10.60%. The note is secured by the equipment purchased. - 5,166 On December 7, 2017, ACC entered into an equipment financing agreement with an unaffiliated entity, to purchase certain surface equipment for $56,900. The agreement calls for an interest rate of 8.522%, monthly payments until maturity of January 7, 2021. The note is secured by the equipment purchased. 11,082 32,596 On January 25, 2018, ACC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41,689 169,749 On May 9, 2018, ACC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ARC Corporate Loan On April 23, 2020, the Company received loan proceeds in the amount of approximately $2,649,8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period. On January 26, 2022, the Company received forgiveness of $1,521,304 of principal. 2,649,800 2,649,800 On September 11, 2020, the Company entered into a $1,493,233.65 settlement agreement with a non-related party. Starting April 1, 2021, the note requires monthly payments of $100,000 until the balance is paid in full. 1,293,234 1,493,234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 - $ 3,967,997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 454,417 Equipment Loans – ERC Equipment lease payable to an unrelated company in 48 equal payments of $771 with an interest rate of 5.25% with a balloon payment at maturity of July 31, 2019. The note is secured by equipment and a corporate guarantee from Quest Energy Inc. - 9,902 Equipment lease payable to an unrelated company in 48 equal payments of $3,304 with an interest rate of 5.25% with a balloon payment at maturity of July 31, 2019. The note is secured by equipment and a corporate guarantee from Quest Energy Inc. - 62,722 Equipment Loans - McCoy On May 2, 2017, ACC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 73,500 On June 12, 2017, ACC entered into an equipment purchase Agreement, which carried interest at 0% with an unaffiliated entity, Inc. to purchase certain underground mining equipment for $22,500. Full payment was due September 12, 2017, and the note is in default. The note is secured by the equipment purchased with the note. - 22,500 On September 25, 2017, ACC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1,736 187,041 Accounts Receivable Factoring Agreement Factoring Arrangements On December 19, 2019, the Company entered into a factoring arrange with an unrelated party. The arrangement is separated into two components. The first component is a promissory note in the amount of $1,189,223 with interest equaling 1.61% and a due date of December 31, 2021.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 1,274,034 A customer of the Company advanced $550,000 for inventory. The advance is unsecured and bears no interest and will be recouped by future sales to the customer. The note is due on demand and has been repaid subsequent to year end. - 187,914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 1,026,047 Less: Debt Discounts and Loan Issuance Costs - (405,667 ) Total note payables, net of discount 5,832,124 16,328,447 Less: Current maturities 5,283,647 10,997,692 Total Long-term note payables, net of discount $ 548,477 $ 5,330,752 2021 2020 ARC In 2020, the Company created a convertible debt offering. The debt matures in two years, with interest at 12.5% capitalizing monthly. 9,232,685 15,128,480 Less: Debt Discounts (40,655 ) (827,573 ) Total convertible note payables, net of discount 9,192,030 14,300,907 2021 2020 Notes payable to affiliate, due on demand with no interest and is uncollateralized. Equipment purchasing was paid by an affiliate resulting in the note payable. $ 74,000 $ 74,000 Total affiliate note payables 74,000 74,000 </t>
        </is>
      </c>
    </row>
    <row r="5">
      <c r="A5" s="4" t="inlineStr">
        <is>
          <t>Schedule of payments</t>
        </is>
      </c>
      <c r="B5" s="4" t="inlineStr">
        <is>
          <t xml:space="preserve">Payable In Loan Principal 2022 5,850,846 2023 9,168,889 2024 - 2025 - 2026 -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12 Months Ended</t>
        </is>
      </c>
    </row>
    <row r="2">
      <c r="B2" s="2" t="inlineStr">
        <is>
          <t>Dec. 31, 2021</t>
        </is>
      </c>
    </row>
    <row r="3">
      <c r="A3" s="3" t="inlineStr">
        <is>
          <t>EQUITY TRANSACTIONS</t>
        </is>
      </c>
    </row>
    <row r="4">
      <c r="A4" s="4" t="inlineStr">
        <is>
          <t>Schedule of Stockholders' Equity Note, Warrants</t>
        </is>
      </c>
      <c r="B4" s="4" t="inlineStr">
        <is>
          <t xml:space="preserve"> 2021 2020 Expected Dividend Yield 0 % 0 % Expected volatility 87.97 % 123-479 % Risk-free rate 0.98 % 0.60 % Expected life of warrants 1-9 years 1-6.30 years </t>
        </is>
      </c>
    </row>
    <row r="5">
      <c r="A5" s="4" t="inlineStr">
        <is>
          <t>Schedule of assumptions used to messure fair value of warrants/rights</t>
        </is>
      </c>
      <c r="B5" s="4" t="inlineStr">
        <is>
          <t xml:space="preserve"> Weighted Weighted Average Average Aggregate Number of Exercise Contractual Intrinsic Warrants Price Life in Years Value Exercisable (Vested) - December 31, 2019 10,698,904 $ 1.856 2.310 $ 1,746,544 Granted 5,107,670 $ 1.226 1.765 $ 3,749,528 Forfeited or Expired 3,172,639 4.443 1.19 $ 734,029 Exercised 4,232,714 $ 0.541 2.38 $ 4,918,670 Outstanding - December 31, 2020 8,401,221 $ 1.135 2.152 $ 7,453,214 Exercisable (Vested) - December 31, 2020 8,401,221 $ 1.135 2.152 $ 7,453,214 Granted 4,601,250 $ 3.53 4.56 $ 95,200 Forfeited or Expired - - - $ - Exercised 2,788,707 $ 0.86 0.36 $ 5,347,595 Outstanding - December 31, 2021 10,213,764 $ 2.25 2.69 $ 121,018 Exercisable (Vested) - December 31, 2021 10,213,764 $ 2.25 2.69 $ 121,018 Company Options: Number of Weighted Average Exercise Weighted Average Contractual Aggregate Intrinsic Options Price Life in Years Value Exercisable (Vested) - December 31, 2019 273,943 $ 1.821 5.072 $ - Granted 1,102,439 $ 1.266 6.298 $ 788,354 Forfeited or Expired - - - - Exercised - - - - Outstanding - December 31, 2020 2,159,269 $ 1.606 5.660 $ 1,919,129 Exercisable (Vested) - December 31, 2020 888,659 $ 1.581 5.047 $ 749,470 Granted 2,350,000 $ 2.305 7.13 $ 2,748,250 Forfeited or Expired 275,000 1.454 3.54 58,500 Exercised 25,000 1.640 1.17 388 Outstanding - December 31, 2021 4,209,269 $ 1.665 5.39 $ 3,186,870 Exercisable (Vested) - December 31, 2021 3,159,268 $ 1.517 4.91 $ 3,141,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Details ) - Empire Coal [Member]</t>
        </is>
      </c>
      <c r="B1" s="2" t="inlineStr">
        <is>
          <t>Dec. 31, 2021USD ($)</t>
        </is>
      </c>
    </row>
    <row r="2">
      <c r="A2" s="4" t="inlineStr">
        <is>
          <t>Acquired Minning Rights</t>
        </is>
      </c>
      <c r="B2" s="6" t="n">
        <v>25400000</v>
      </c>
    </row>
    <row r="3">
      <c r="A3" s="4" t="inlineStr">
        <is>
          <t>Land</t>
        </is>
      </c>
      <c r="B3" s="5" t="n">
        <v>1500000</v>
      </c>
    </row>
    <row r="4">
      <c r="A4" s="4" t="inlineStr">
        <is>
          <t>Seller Note</t>
        </is>
      </c>
      <c r="B4" s="6" t="n">
        <v>2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1</t>
        </is>
      </c>
      <c r="C1" s="2" t="inlineStr">
        <is>
          <t>Dec. 31, 2020</t>
        </is>
      </c>
    </row>
    <row r="2">
      <c r="A2" s="4" t="inlineStr">
        <is>
          <t>Restricted Cash</t>
        </is>
      </c>
      <c r="B2" s="6" t="n">
        <v>1095411</v>
      </c>
      <c r="C2" s="6" t="n">
        <v>583708</v>
      </c>
    </row>
    <row r="3">
      <c r="A3" s="4" t="inlineStr">
        <is>
          <t>Reclamation liability</t>
        </is>
      </c>
      <c r="B3" s="5" t="n">
        <v>18951587</v>
      </c>
      <c r="C3" s="5" t="n">
        <v>17855304</v>
      </c>
    </row>
    <row r="4">
      <c r="A4" s="4" t="inlineStr">
        <is>
          <t>LC Energy Operations, LLC [Member]</t>
        </is>
      </c>
    </row>
    <row r="5">
      <c r="A5" s="4" t="inlineStr">
        <is>
          <t>Cash</t>
        </is>
      </c>
      <c r="B5" s="5" t="n">
        <v>400000</v>
      </c>
    </row>
    <row r="6">
      <c r="A6" s="4" t="inlineStr">
        <is>
          <t>Restricted Cash</t>
        </is>
      </c>
      <c r="B6" s="5" t="n">
        <v>250000</v>
      </c>
    </row>
    <row r="7">
      <c r="A7" s="4" t="inlineStr">
        <is>
          <t>Reclamation liability</t>
        </is>
      </c>
      <c r="B7" s="6" t="n">
        <v>77831</v>
      </c>
      <c r="C7" s="6" t="n">
        <v>7783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Dec. 31, 2021</t>
        </is>
      </c>
      <c r="C1" s="2" t="inlineStr">
        <is>
          <t>Dec. 31, 2020</t>
        </is>
      </c>
    </row>
    <row r="2">
      <c r="A2" s="4" t="inlineStr">
        <is>
          <t>Coal inventory</t>
        </is>
      </c>
      <c r="B2" s="6" t="n">
        <v>0</v>
      </c>
      <c r="C2" s="6" t="n">
        <v>150504</v>
      </c>
    </row>
    <row r="3">
      <c r="A3" s="4" t="inlineStr">
        <is>
          <t>Reclamation liability</t>
        </is>
      </c>
      <c r="B3" s="5" t="n">
        <v>18951587</v>
      </c>
      <c r="C3" s="5" t="n">
        <v>17855304</v>
      </c>
    </row>
    <row r="4">
      <c r="A4" s="4" t="inlineStr">
        <is>
          <t>Accrued liabilities</t>
        </is>
      </c>
      <c r="B4" s="5" t="n">
        <v>1325286</v>
      </c>
      <c r="C4" s="6" t="n">
        <v>1043519</v>
      </c>
    </row>
    <row r="5">
      <c r="A5" s="4" t="inlineStr">
        <is>
          <t>Perry Country Coal [Member]</t>
        </is>
      </c>
    </row>
    <row r="6">
      <c r="A6" s="4" t="inlineStr">
        <is>
          <t>Coal inventory</t>
        </is>
      </c>
      <c r="B6" s="5" t="n">
        <v>523150</v>
      </c>
    </row>
    <row r="7">
      <c r="A7" s="4" t="inlineStr">
        <is>
          <t>Mine development</t>
        </is>
      </c>
      <c r="B7" s="5" t="n">
        <v>415984</v>
      </c>
    </row>
    <row r="8">
      <c r="A8" s="4" t="inlineStr">
        <is>
          <t>Coal refuse</t>
        </is>
      </c>
      <c r="B8" s="5" t="n">
        <v>142443</v>
      </c>
    </row>
    <row r="9">
      <c r="A9" s="4" t="inlineStr">
        <is>
          <t>Land</t>
        </is>
      </c>
      <c r="B9" s="5" t="n">
        <v>675092</v>
      </c>
    </row>
    <row r="10">
      <c r="A10" s="4" t="inlineStr">
        <is>
          <t>Equipment - Underground</t>
        </is>
      </c>
      <c r="B10" s="5" t="n">
        <v>692815</v>
      </c>
    </row>
    <row r="11">
      <c r="A11" s="4" t="inlineStr">
        <is>
          <t>Equipment - Surface</t>
        </is>
      </c>
      <c r="B11" s="5" t="n">
        <v>3763</v>
      </c>
    </row>
    <row r="12">
      <c r="A12" s="4" t="inlineStr">
        <is>
          <t>Processing and Loading Facility</t>
        </is>
      </c>
      <c r="B12" s="5" t="n">
        <v>1550663</v>
      </c>
    </row>
    <row r="13">
      <c r="A13" s="4" t="inlineStr">
        <is>
          <t>Reclamation liability</t>
        </is>
      </c>
      <c r="B13" s="5" t="n">
        <v>2009181</v>
      </c>
    </row>
    <row r="14">
      <c r="A14" s="4" t="inlineStr">
        <is>
          <t>Accrued liabilities</t>
        </is>
      </c>
      <c r="B14" s="6" t="n">
        <v>199472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3) - USD ($)</t>
        </is>
      </c>
      <c r="B1" s="2" t="inlineStr">
        <is>
          <t>Dec. 31, 2021</t>
        </is>
      </c>
      <c r="C1" s="2" t="inlineStr">
        <is>
          <t>Dec. 31, 2020</t>
        </is>
      </c>
    </row>
    <row r="2">
      <c r="A2" s="3" t="inlineStr">
        <is>
          <t>SUMMARY OF SIGNIFICANT ACCOUNTING POLICIES</t>
        </is>
      </c>
    </row>
    <row r="3">
      <c r="A3" s="4" t="inlineStr">
        <is>
          <t>Cash</t>
        </is>
      </c>
      <c r="B3" s="6" t="n">
        <v>11492702</v>
      </c>
      <c r="C3" s="6" t="n">
        <v>10617495</v>
      </c>
    </row>
    <row r="4">
      <c r="A4" s="4" t="inlineStr">
        <is>
          <t>Restricted Cash</t>
        </is>
      </c>
      <c r="B4" s="5" t="n">
        <v>1095411</v>
      </c>
      <c r="C4" s="5" t="n">
        <v>583708</v>
      </c>
    </row>
    <row r="5">
      <c r="A5" s="4" t="inlineStr">
        <is>
          <t>Total cash and restricted cash presented in the consolidated statement of cash flows</t>
        </is>
      </c>
      <c r="B5" s="6" t="n">
        <v>12588113</v>
      </c>
      <c r="C5" s="6" t="n">
        <v>112012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1</t>
        </is>
      </c>
      <c r="C2" s="2" t="inlineStr">
        <is>
          <t>Dec. 31, 2020</t>
        </is>
      </c>
    </row>
    <row r="3">
      <c r="A3" s="3" t="inlineStr">
        <is>
          <t>SUMMARY OF SIGNIFICANT ACCOUNTING POLICIES</t>
        </is>
      </c>
    </row>
    <row r="4">
      <c r="A4" s="4" t="inlineStr">
        <is>
          <t>Beginning Balance</t>
        </is>
      </c>
      <c r="B4" s="6" t="n">
        <v>17855304</v>
      </c>
      <c r="C4" s="6" t="n">
        <v>19839782</v>
      </c>
    </row>
    <row r="5">
      <c r="A5" s="4" t="inlineStr">
        <is>
          <t>Accretion</t>
        </is>
      </c>
      <c r="B5" s="5" t="n">
        <v>1096283</v>
      </c>
      <c r="C5" s="5" t="n">
        <v>1287496</v>
      </c>
    </row>
    <row r="6">
      <c r="A6" s="4" t="inlineStr">
        <is>
          <t>PointRock Sale</t>
        </is>
      </c>
      <c r="B6" s="5" t="n">
        <v>0</v>
      </c>
      <c r="C6" s="5" t="n">
        <v>-2910749</v>
      </c>
    </row>
    <row r="7">
      <c r="A7" s="4" t="inlineStr">
        <is>
          <t>PCR Sale</t>
        </is>
      </c>
      <c r="B7" s="5" t="n">
        <v>0</v>
      </c>
      <c r="C7" s="5" t="n">
        <v>-361225</v>
      </c>
    </row>
    <row r="8">
      <c r="A8" s="4" t="inlineStr">
        <is>
          <t>Ending Balance</t>
        </is>
      </c>
      <c r="B8" s="6" t="n">
        <v>18951587</v>
      </c>
      <c r="C8" s="6" t="n">
        <v>178553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May 08, 2020</t>
        </is>
      </c>
      <c r="C1" s="2" t="inlineStr">
        <is>
          <t>Feb. 12, 2019</t>
        </is>
      </c>
      <c r="D1" s="2" t="inlineStr">
        <is>
          <t>Mar. 31, 2021</t>
        </is>
      </c>
      <c r="E1" s="2" t="inlineStr">
        <is>
          <t>Jan. 31, 2021</t>
        </is>
      </c>
      <c r="F1" s="2" t="inlineStr">
        <is>
          <t>Aug. 16, 2019</t>
        </is>
      </c>
      <c r="G1" s="2" t="inlineStr">
        <is>
          <t>Aug. 23, 2018</t>
        </is>
      </c>
      <c r="H1" s="2" t="inlineStr">
        <is>
          <t>Dec. 31, 2021</t>
        </is>
      </c>
      <c r="I1" s="2" t="inlineStr">
        <is>
          <t>Dec. 31, 2020</t>
        </is>
      </c>
      <c r="J1" s="2" t="inlineStr">
        <is>
          <t>Dec. 31, 2019</t>
        </is>
      </c>
      <c r="K1" s="2" t="inlineStr">
        <is>
          <t>Jan. 05, 2017</t>
        </is>
      </c>
      <c r="L1" s="2" t="inlineStr">
        <is>
          <t>Mar. 18, 2016</t>
        </is>
      </c>
    </row>
    <row r="2">
      <c r="A2" s="4" t="inlineStr">
        <is>
          <t>Common stock newly issue</t>
        </is>
      </c>
      <c r="K2" s="5" t="n">
        <v>4817792</v>
      </c>
    </row>
    <row r="3">
      <c r="A3" s="4" t="inlineStr">
        <is>
          <t>Retained common stock</t>
        </is>
      </c>
      <c r="K3" s="5" t="n">
        <v>845377</v>
      </c>
    </row>
    <row r="4">
      <c r="A4" s="4" t="inlineStr">
        <is>
          <t>Outstanding stock warrants</t>
        </is>
      </c>
      <c r="H4" s="5" t="n">
        <v>10213764</v>
      </c>
      <c r="I4" s="5" t="n">
        <v>8401221</v>
      </c>
    </row>
    <row r="5">
      <c r="A5" s="4" t="inlineStr">
        <is>
          <t>Outstanding stock options</t>
        </is>
      </c>
      <c r="H5" s="5" t="n">
        <v>4209269</v>
      </c>
      <c r="I5" s="5" t="n">
        <v>2159269</v>
      </c>
    </row>
    <row r="6">
      <c r="A6" s="4" t="inlineStr">
        <is>
          <t>Restrictive stock awards</t>
        </is>
      </c>
      <c r="H6" s="5" t="n">
        <v>4209269</v>
      </c>
      <c r="I6" s="5" t="n">
        <v>2159269</v>
      </c>
    </row>
    <row r="7">
      <c r="A7" s="4" t="inlineStr">
        <is>
          <t>Amortization expense</t>
        </is>
      </c>
      <c r="H7" s="6" t="n">
        <v>8637</v>
      </c>
      <c r="I7" s="6" t="n">
        <v>11516</v>
      </c>
    </row>
    <row r="8">
      <c r="A8" s="4" t="inlineStr">
        <is>
          <t>Invested amount</t>
        </is>
      </c>
      <c r="D8" s="6" t="n">
        <v>25000</v>
      </c>
      <c r="E8" s="6" t="n">
        <v>2250000</v>
      </c>
    </row>
    <row r="9">
      <c r="A9" s="4" t="inlineStr">
        <is>
          <t>Common shares</t>
        </is>
      </c>
      <c r="D9" s="5" t="n">
        <v>15750000</v>
      </c>
    </row>
    <row r="10">
      <c r="A10" s="4" t="inlineStr">
        <is>
          <t>Future cash flows percentage</t>
        </is>
      </c>
      <c r="D10" s="4" t="inlineStr">
        <is>
          <t>50.00%</t>
        </is>
      </c>
    </row>
    <row r="11">
      <c r="A11" s="4" t="inlineStr">
        <is>
          <t>Steel and industrial industry percentage</t>
        </is>
      </c>
      <c r="H11" s="4" t="inlineStr">
        <is>
          <t>100.00%</t>
        </is>
      </c>
      <c r="I11" s="4" t="inlineStr">
        <is>
          <t>100.00%</t>
        </is>
      </c>
    </row>
    <row r="12">
      <c r="A12" s="4" t="inlineStr">
        <is>
          <t>Utility industry sales percentage</t>
        </is>
      </c>
      <c r="H12" s="4" t="inlineStr">
        <is>
          <t>0.00%</t>
        </is>
      </c>
      <c r="I12" s="4" t="inlineStr">
        <is>
          <t>0.00%</t>
        </is>
      </c>
    </row>
    <row r="13">
      <c r="A13" s="4" t="inlineStr">
        <is>
          <t>Amortization expense description</t>
        </is>
      </c>
      <c r="H13" s="4" t="inlineStr">
        <is>
          <t>Amortization expense for the next five years is expected to be approximately $0, annually.</t>
        </is>
      </c>
    </row>
    <row r="14">
      <c r="A14" s="4" t="inlineStr">
        <is>
          <t>Capital lease</t>
        </is>
      </c>
      <c r="H14" s="6" t="n">
        <v>333875</v>
      </c>
    </row>
    <row r="15">
      <c r="A15" s="4" t="inlineStr">
        <is>
          <t>Common stock price per share</t>
        </is>
      </c>
      <c r="H15" s="8" t="n">
        <v>1.05</v>
      </c>
    </row>
    <row r="16">
      <c r="A16" s="4" t="inlineStr">
        <is>
          <t>PCR asset acquisition</t>
        </is>
      </c>
      <c r="H16" s="6" t="n">
        <v>0</v>
      </c>
      <c r="I16" s="6" t="n">
        <v>347070</v>
      </c>
    </row>
    <row r="17">
      <c r="A17" s="4" t="inlineStr">
        <is>
          <t>Long-term right of use assets, net</t>
        </is>
      </c>
      <c r="H17" s="5" t="n">
        <v>726194</v>
      </c>
      <c r="I17" s="5" t="n">
        <v>0</v>
      </c>
    </row>
    <row r="18">
      <c r="A18" s="4" t="inlineStr">
        <is>
          <t>Leases amount</t>
        </is>
      </c>
      <c r="H18" s="5" t="n">
        <v>714234</v>
      </c>
    </row>
    <row r="19">
      <c r="A19" s="4" t="inlineStr">
        <is>
          <t>Gain loss on settlement</t>
        </is>
      </c>
      <c r="H19" s="5" t="n">
        <v>0</v>
      </c>
      <c r="I19" s="5" t="n">
        <v>0</v>
      </c>
    </row>
    <row r="20">
      <c r="A20" s="4" t="inlineStr">
        <is>
          <t>Gain on purchase and disposal of asset, respectively</t>
        </is>
      </c>
      <c r="H20" s="5" t="n">
        <v>0</v>
      </c>
      <c r="I20" s="5" t="n">
        <v>0</v>
      </c>
      <c r="J20" s="6" t="n">
        <v>394484</v>
      </c>
    </row>
    <row r="21">
      <c r="A21" s="4" t="inlineStr">
        <is>
          <t>Allowance for trade receivables</t>
        </is>
      </c>
      <c r="H21" s="6" t="n">
        <v>0</v>
      </c>
      <c r="I21" s="5" t="n">
        <v>0</v>
      </c>
    </row>
    <row r="22">
      <c r="A22" s="4" t="inlineStr">
        <is>
          <t>Description of discount rates</t>
        </is>
      </c>
      <c r="H22" s="4" t="inlineStr">
        <is>
          <t>We are using a discount rates ranging from 6.16% to 7.22%, risk free rates ranging from 1.76% to 2.92% and inflation rate of 2%.</t>
        </is>
      </c>
    </row>
    <row r="23">
      <c r="A23" s="4" t="inlineStr">
        <is>
          <t>Note Receivable</t>
        </is>
      </c>
      <c r="H23" s="6" t="n">
        <v>350000</v>
      </c>
      <c r="I23" s="5" t="n">
        <v>4117139</v>
      </c>
    </row>
    <row r="24">
      <c r="A24" s="4" t="inlineStr">
        <is>
          <t>Reclamation liability</t>
        </is>
      </c>
      <c r="H24" s="5" t="n">
        <v>18951587</v>
      </c>
      <c r="I24" s="5" t="n">
        <v>17855304</v>
      </c>
    </row>
    <row r="25">
      <c r="A25" s="4" t="inlineStr">
        <is>
          <t>Control ownership</t>
        </is>
      </c>
      <c r="D25" s="4" t="inlineStr">
        <is>
          <t>100.00%</t>
        </is>
      </c>
      <c r="E25" s="4" t="inlineStr">
        <is>
          <t>50.00%</t>
        </is>
      </c>
    </row>
    <row r="26">
      <c r="A26" s="4" t="inlineStr">
        <is>
          <t>Note payable , royalty</t>
        </is>
      </c>
      <c r="H26" s="5" t="n">
        <v>3932716</v>
      </c>
      <c r="I26" s="5" t="n">
        <v>679146</v>
      </c>
    </row>
    <row r="27">
      <c r="A27" s="4" t="inlineStr">
        <is>
          <t>Gain on Sale of Stock</t>
        </is>
      </c>
      <c r="H27" s="5" t="n">
        <v>6820949</v>
      </c>
    </row>
    <row r="28">
      <c r="A28" s="4" t="inlineStr">
        <is>
          <t>Cash</t>
        </is>
      </c>
      <c r="H28" s="5" t="n">
        <v>11492702</v>
      </c>
      <c r="I28" s="5" t="n">
        <v>10617495</v>
      </c>
    </row>
    <row r="29">
      <c r="A29" s="4" t="inlineStr">
        <is>
          <t>Assumed liability - Total</t>
        </is>
      </c>
      <c r="H29" s="6" t="n">
        <v>0</v>
      </c>
      <c r="I29" s="6" t="n">
        <v>3271974</v>
      </c>
    </row>
    <row r="30">
      <c r="A30" s="4" t="inlineStr">
        <is>
          <t>Mutual Release Agreement [Member]</t>
        </is>
      </c>
    </row>
    <row r="31">
      <c r="A31" s="4" t="inlineStr">
        <is>
          <t>Common stock shares issued, transfer back of property</t>
        </is>
      </c>
      <c r="B31" s="5" t="n">
        <v>2000000</v>
      </c>
    </row>
    <row r="32">
      <c r="A32" s="4" t="inlineStr">
        <is>
          <t>Extinguishment of financing note</t>
        </is>
      </c>
      <c r="B32" s="6" t="n">
        <v>2000000</v>
      </c>
    </row>
    <row r="33">
      <c r="A33" s="4" t="inlineStr">
        <is>
          <t>Two Metal Recovery Customers [Member]</t>
        </is>
      </c>
    </row>
    <row r="34">
      <c r="A34" s="4" t="inlineStr">
        <is>
          <t>Revenue rate</t>
        </is>
      </c>
      <c r="H34" s="4" t="inlineStr">
        <is>
          <t>95.10%</t>
        </is>
      </c>
    </row>
    <row r="35">
      <c r="A35" s="4" t="inlineStr">
        <is>
          <t>Two Coal Customers [Member]</t>
        </is>
      </c>
    </row>
    <row r="36">
      <c r="A36" s="4" t="inlineStr">
        <is>
          <t>Revenue rate</t>
        </is>
      </c>
      <c r="H36" s="4" t="inlineStr">
        <is>
          <t>75.30%</t>
        </is>
      </c>
      <c r="I36" s="4" t="inlineStr">
        <is>
          <t>49.50%</t>
        </is>
      </c>
    </row>
    <row r="37">
      <c r="A37" s="4" t="inlineStr">
        <is>
          <t>Three Coal Customers [Member]</t>
        </is>
      </c>
    </row>
    <row r="38">
      <c r="A38" s="4" t="inlineStr">
        <is>
          <t>Revenue rate</t>
        </is>
      </c>
      <c r="H38" s="4" t="inlineStr">
        <is>
          <t>87.49%</t>
        </is>
      </c>
    </row>
    <row r="39">
      <c r="A39" s="4" t="inlineStr">
        <is>
          <t>Two Customers [Member]</t>
        </is>
      </c>
    </row>
    <row r="40">
      <c r="A40" s="4" t="inlineStr">
        <is>
          <t>Accounts receivable</t>
        </is>
      </c>
      <c r="H40" s="4" t="inlineStr">
        <is>
          <t>100.00%</t>
        </is>
      </c>
    </row>
    <row r="41">
      <c r="A41" s="4" t="inlineStr">
        <is>
          <t>Two and Zero [Member]</t>
        </is>
      </c>
    </row>
    <row r="42">
      <c r="A42" s="4" t="inlineStr">
        <is>
          <t>Accounts receivable</t>
        </is>
      </c>
      <c r="H42" s="4" t="inlineStr">
        <is>
          <t>79.50%</t>
        </is>
      </c>
      <c r="I42" s="4" t="inlineStr">
        <is>
          <t>100.00%</t>
        </is>
      </c>
    </row>
    <row r="43">
      <c r="A43" s="4" t="inlineStr">
        <is>
          <t>Minimum [Member] | Mining Rights [Member]</t>
        </is>
      </c>
    </row>
    <row r="44">
      <c r="A44" s="4" t="inlineStr">
        <is>
          <t>Useful life of assets</t>
        </is>
      </c>
      <c r="H44" s="4" t="inlineStr">
        <is>
          <t>5 years</t>
        </is>
      </c>
    </row>
    <row r="45">
      <c r="A45" s="4" t="inlineStr">
        <is>
          <t>Maximum [Member] | Mining Rights [Member]</t>
        </is>
      </c>
    </row>
    <row r="46">
      <c r="A46" s="4" t="inlineStr">
        <is>
          <t>Useful life of assets</t>
        </is>
      </c>
      <c r="H46" s="4" t="inlineStr">
        <is>
          <t>10 years</t>
        </is>
      </c>
    </row>
    <row r="47">
      <c r="A47" s="4" t="inlineStr">
        <is>
          <t>Lease [Member] | Minimum [Member]</t>
        </is>
      </c>
    </row>
    <row r="48">
      <c r="A48" s="4" t="inlineStr">
        <is>
          <t>Lease term</t>
        </is>
      </c>
      <c r="H48" s="4" t="inlineStr">
        <is>
          <t>3 years</t>
        </is>
      </c>
    </row>
    <row r="49">
      <c r="A49" s="4" t="inlineStr">
        <is>
          <t>Lease [Member] | Maximum [Member]</t>
        </is>
      </c>
    </row>
    <row r="50">
      <c r="A50" s="4" t="inlineStr">
        <is>
          <t>Lease term</t>
        </is>
      </c>
      <c r="H50" s="4" t="inlineStr">
        <is>
          <t>7 years</t>
        </is>
      </c>
    </row>
    <row r="51">
      <c r="A51" s="4" t="inlineStr">
        <is>
          <t>Processing and rail facilities [Member] | Minimum [Member]</t>
        </is>
      </c>
    </row>
    <row r="52">
      <c r="A52" s="4" t="inlineStr">
        <is>
          <t>Useful life of assets</t>
        </is>
      </c>
      <c r="H52" s="4" t="inlineStr">
        <is>
          <t>7 years</t>
        </is>
      </c>
    </row>
    <row r="53">
      <c r="A53" s="4" t="inlineStr">
        <is>
          <t>Processing and rail facilities [Member] | Maximum [Member]</t>
        </is>
      </c>
    </row>
    <row r="54">
      <c r="A54" s="4" t="inlineStr">
        <is>
          <t>Useful life of assets</t>
        </is>
      </c>
      <c r="H54" s="4" t="inlineStr">
        <is>
          <t>20 years</t>
        </is>
      </c>
    </row>
    <row r="55">
      <c r="A55" s="4" t="inlineStr">
        <is>
          <t>Preferred Stock Series A [Member]</t>
        </is>
      </c>
    </row>
    <row r="56">
      <c r="A56" s="4" t="inlineStr">
        <is>
          <t>Preferred Stock, Shares Outstanding</t>
        </is>
      </c>
      <c r="H56" s="5" t="n">
        <v>0</v>
      </c>
      <c r="I56" s="5" t="n">
        <v>0</v>
      </c>
    </row>
    <row r="57">
      <c r="A57" s="4" t="inlineStr">
        <is>
          <t>Conversion of preferred stock shares</t>
        </is>
      </c>
      <c r="H57" s="5" t="n">
        <v>0</v>
      </c>
      <c r="I57" s="5" t="n">
        <v>0</v>
      </c>
    </row>
    <row r="58">
      <c r="A58" s="4" t="inlineStr">
        <is>
          <t>Preferred Stock Series B [Member]</t>
        </is>
      </c>
    </row>
    <row r="59">
      <c r="A59" s="4" t="inlineStr">
        <is>
          <t>Preferred Stock, Shares Outstanding</t>
        </is>
      </c>
      <c r="H59" s="5" t="n">
        <v>0</v>
      </c>
      <c r="I59" s="5" t="n">
        <v>0</v>
      </c>
    </row>
    <row r="60">
      <c r="A60" s="4" t="inlineStr">
        <is>
          <t>Conversion of preferred stock shares</t>
        </is>
      </c>
      <c r="H60" s="5" t="n">
        <v>0</v>
      </c>
      <c r="I60" s="5" t="n">
        <v>0</v>
      </c>
    </row>
    <row r="61">
      <c r="A61" s="4" t="inlineStr">
        <is>
          <t>Assets Acquisition by ERC [Member] | LC Energy [Member]</t>
        </is>
      </c>
    </row>
    <row r="62">
      <c r="A62" s="4" t="inlineStr">
        <is>
          <t>Reclamation liability</t>
        </is>
      </c>
      <c r="I62" s="6" t="n">
        <v>77831</v>
      </c>
    </row>
    <row r="63">
      <c r="A63" s="4" t="inlineStr">
        <is>
          <t>Assets acquired, consideration consider as recovery of bad debts</t>
        </is>
      </c>
      <c r="F63" s="6" t="n">
        <v>177000</v>
      </c>
    </row>
    <row r="64">
      <c r="A64" s="4" t="inlineStr">
        <is>
          <t>Assets acquired, total consideration</t>
        </is>
      </c>
      <c r="F64" s="6" t="n">
        <v>400000</v>
      </c>
    </row>
    <row r="65">
      <c r="A65" s="4" t="inlineStr">
        <is>
          <t>ERC [Member]</t>
        </is>
      </c>
    </row>
    <row r="66">
      <c r="A66" s="4" t="inlineStr">
        <is>
          <t>Note Receivable</t>
        </is>
      </c>
      <c r="I66" s="5" t="n">
        <v>4117139</v>
      </c>
      <c r="L66" s="6" t="n">
        <v>4117139</v>
      </c>
    </row>
    <row r="67">
      <c r="A67" s="4" t="inlineStr">
        <is>
          <t>Kentucky Energy Cabinet [Member]</t>
        </is>
      </c>
    </row>
    <row r="68">
      <c r="A68" s="4" t="inlineStr">
        <is>
          <t>Restricted cash</t>
        </is>
      </c>
      <c r="H68" s="6" t="n">
        <v>8818</v>
      </c>
      <c r="I68" s="5" t="n">
        <v>19138</v>
      </c>
    </row>
    <row r="69">
      <c r="A69" s="4" t="inlineStr">
        <is>
          <t>LC Energy Operations, LLC [Member]</t>
        </is>
      </c>
    </row>
    <row r="70">
      <c r="A70" s="4" t="inlineStr">
        <is>
          <t>Reclamation liability</t>
        </is>
      </c>
      <c r="H70" s="5" t="n">
        <v>77831</v>
      </c>
      <c r="I70" s="5" t="n">
        <v>77831</v>
      </c>
    </row>
    <row r="71">
      <c r="A71" s="4" t="inlineStr">
        <is>
          <t>Asset management fee reserve</t>
        </is>
      </c>
      <c r="H71" s="5" t="n">
        <v>116115</v>
      </c>
    </row>
    <row r="72">
      <c r="A72" s="4" t="inlineStr">
        <is>
          <t>Restricted cash</t>
        </is>
      </c>
      <c r="H72" s="5" t="n">
        <v>355770</v>
      </c>
      <c r="I72" s="5" t="n">
        <v>217500</v>
      </c>
    </row>
    <row r="73">
      <c r="A73" s="4" t="inlineStr">
        <is>
          <t>Perry County Resources LLC (PCR) [Member] | March 4, 2020 [Member]</t>
        </is>
      </c>
    </row>
    <row r="74">
      <c r="A74" s="4" t="inlineStr">
        <is>
          <t>Cash</t>
        </is>
      </c>
      <c r="I74" s="5" t="n">
        <v>700000</v>
      </c>
    </row>
    <row r="75">
      <c r="A75" s="4" t="inlineStr">
        <is>
          <t>Reclamation bond</t>
        </is>
      </c>
      <c r="H75" s="5" t="n">
        <v>2386439</v>
      </c>
    </row>
    <row r="76">
      <c r="A76" s="4" t="inlineStr">
        <is>
          <t>Retirement obligations</t>
        </is>
      </c>
      <c r="H76" s="5" t="n">
        <v>336995</v>
      </c>
    </row>
    <row r="77">
      <c r="A77" s="4" t="inlineStr">
        <is>
          <t>Equipment received (as payment)</t>
        </is>
      </c>
      <c r="I77" s="5" t="n">
        <v>300000</v>
      </c>
    </row>
    <row r="78">
      <c r="A78" s="4" t="inlineStr">
        <is>
          <t>Gain on sale of permits</t>
        </is>
      </c>
      <c r="H78" s="5" t="n">
        <v>1061225</v>
      </c>
    </row>
    <row r="79">
      <c r="A79" s="4" t="inlineStr">
        <is>
          <t>Perry County Resources LLC (PCR) [Member] | Assets Acquisition [Member] | September 27, 2019 [Member]</t>
        </is>
      </c>
    </row>
    <row r="80">
      <c r="A80" s="4" t="inlineStr">
        <is>
          <t>Assumed liability - Total</t>
        </is>
      </c>
      <c r="H80" s="5" t="n">
        <v>1994727</v>
      </c>
    </row>
    <row r="81">
      <c r="A81" s="4" t="inlineStr">
        <is>
          <t>Fair value of assumed liability</t>
        </is>
      </c>
      <c r="H81" s="6" t="n">
        <v>2009181</v>
      </c>
    </row>
    <row r="82">
      <c r="A82" s="4" t="inlineStr">
        <is>
          <t>Advanced Carbon Materials LLC [Member]</t>
        </is>
      </c>
    </row>
    <row r="83">
      <c r="A83" s="4" t="inlineStr">
        <is>
          <t>Control ownership</t>
        </is>
      </c>
      <c r="H83" s="4" t="inlineStr">
        <is>
          <t>90.00%</t>
        </is>
      </c>
    </row>
    <row r="84">
      <c r="A84" s="4" t="inlineStr">
        <is>
          <t>Variable interest entity</t>
        </is>
      </c>
      <c r="H84" s="4" t="inlineStr">
        <is>
          <t>49.90%</t>
        </is>
      </c>
    </row>
    <row r="85">
      <c r="A85" s="4" t="inlineStr">
        <is>
          <t>ARC Acquisition Corporation [Member]</t>
        </is>
      </c>
    </row>
    <row r="86">
      <c r="A86" s="4" t="inlineStr">
        <is>
          <t>Amortization expense</t>
        </is>
      </c>
      <c r="H86" s="6" t="n">
        <v>0</v>
      </c>
      <c r="I86" s="5" t="n">
        <v>0</v>
      </c>
    </row>
    <row r="87">
      <c r="A87" s="4" t="inlineStr">
        <is>
          <t>Note payable , royalty</t>
        </is>
      </c>
      <c r="C87" s="6" t="n">
        <v>2000000</v>
      </c>
    </row>
    <row r="88">
      <c r="A88" s="4" t="inlineStr">
        <is>
          <t>Gain on Sale of Stock</t>
        </is>
      </c>
      <c r="H88" s="5" t="n">
        <v>6820949</v>
      </c>
    </row>
    <row r="89">
      <c r="A89" s="4" t="inlineStr">
        <is>
          <t>Allowance for other accounts receivables</t>
        </is>
      </c>
      <c r="H89" s="6" t="n">
        <v>1744570</v>
      </c>
      <c r="I89" s="6" t="n">
        <v>1494570</v>
      </c>
    </row>
    <row r="90">
      <c r="A90" s="4" t="inlineStr">
        <is>
          <t>Additional fees and charges</t>
        </is>
      </c>
      <c r="C90" s="5" t="n">
        <v>2000000</v>
      </c>
    </row>
    <row r="91">
      <c r="A91" s="4" t="inlineStr">
        <is>
          <t>Issuance of common shares for asset acquisition, value</t>
        </is>
      </c>
      <c r="C91" s="6" t="n">
        <v>24400000</v>
      </c>
    </row>
    <row r="92">
      <c r="A92" s="4" t="inlineStr">
        <is>
          <t>Issuance of common shares for asset acquisition, shares</t>
        </is>
      </c>
      <c r="C92" s="5" t="n">
        <v>2000000</v>
      </c>
    </row>
    <row r="93">
      <c r="A93" s="4" t="inlineStr">
        <is>
          <t>Cash payment for exchange</t>
        </is>
      </c>
      <c r="C93" s="6" t="n">
        <v>500000</v>
      </c>
    </row>
    <row r="94">
      <c r="A94" s="4" t="inlineStr">
        <is>
          <t>Useful life of assets</t>
        </is>
      </c>
      <c r="C94" s="4" t="inlineStr">
        <is>
          <t>25 years</t>
        </is>
      </c>
    </row>
    <row r="95">
      <c r="A95" s="4" t="inlineStr">
        <is>
          <t>Cancelation of seller note</t>
        </is>
      </c>
      <c r="B95" s="6" t="n">
        <v>2000000</v>
      </c>
    </row>
    <row r="96">
      <c r="A96" s="4" t="inlineStr">
        <is>
          <t>Common stock shares issued, transfer back of property</t>
        </is>
      </c>
      <c r="B96" s="5" t="n">
        <v>2000000</v>
      </c>
    </row>
    <row r="97">
      <c r="A97" s="4" t="inlineStr">
        <is>
          <t>Impairment loss</t>
        </is>
      </c>
      <c r="B97" s="6" t="n">
        <v>25968667</v>
      </c>
    </row>
    <row r="98">
      <c r="A98" s="4" t="inlineStr">
        <is>
          <t>KCC [Member]</t>
        </is>
      </c>
    </row>
    <row r="99">
      <c r="A99" s="4" t="inlineStr">
        <is>
          <t>Non-operating assets</t>
        </is>
      </c>
      <c r="G99" s="6" t="n">
        <v>111567</v>
      </c>
    </row>
    <row r="100">
      <c r="A100" s="4" t="inlineStr">
        <is>
          <t>Asset retirement obligation</t>
        </is>
      </c>
      <c r="G100" s="5" t="n">
        <v>919158</v>
      </c>
    </row>
    <row r="101">
      <c r="A101" s="4" t="inlineStr">
        <is>
          <t>Gain on asset retirement obligation</t>
        </is>
      </c>
      <c r="G101" s="6" t="n">
        <v>8075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Less: Accumulated depreciation</t>
        </is>
      </c>
      <c r="B2" s="6" t="n">
        <v>-15953575</v>
      </c>
      <c r="C2" s="6" t="n">
        <v>-12726809</v>
      </c>
    </row>
    <row r="3">
      <c r="A3" s="4" t="inlineStr">
        <is>
          <t>Total Property and Equipment, Net</t>
        </is>
      </c>
      <c r="B3" s="5" t="n">
        <v>22903154</v>
      </c>
      <c r="C3" s="5" t="n">
        <v>22498659</v>
      </c>
    </row>
    <row r="4">
      <c r="A4" s="4" t="inlineStr">
        <is>
          <t>Surface equipment [Member]</t>
        </is>
      </c>
    </row>
    <row r="5">
      <c r="A5" s="4" t="inlineStr">
        <is>
          <t>Property and equipment</t>
        </is>
      </c>
      <c r="B5" s="5" t="n">
        <v>3201464</v>
      </c>
      <c r="C5" s="5" t="n">
        <v>2527576</v>
      </c>
    </row>
    <row r="6">
      <c r="A6" s="4" t="inlineStr">
        <is>
          <t>Underground equipment [Member]</t>
        </is>
      </c>
    </row>
    <row r="7">
      <c r="A7" s="4" t="inlineStr">
        <is>
          <t>Property and equipment</t>
        </is>
      </c>
      <c r="B7" s="5" t="n">
        <v>9687667</v>
      </c>
      <c r="C7" s="5" t="n">
        <v>6838417</v>
      </c>
    </row>
    <row r="8">
      <c r="A8" s="4" t="inlineStr">
        <is>
          <t>Mine development [Member]</t>
        </is>
      </c>
    </row>
    <row r="9">
      <c r="A9" s="4" t="inlineStr">
        <is>
          <t>Property and equipment</t>
        </is>
      </c>
      <c r="B9" s="5" t="n">
        <v>561575</v>
      </c>
      <c r="C9" s="5" t="n">
        <v>561575</v>
      </c>
    </row>
    <row r="10">
      <c r="A10" s="4" t="inlineStr">
        <is>
          <t>Processing and rail facilities [Member]</t>
        </is>
      </c>
    </row>
    <row r="11">
      <c r="A11" s="4" t="inlineStr">
        <is>
          <t>Property and equipment</t>
        </is>
      </c>
      <c r="B11" s="5" t="n">
        <v>11591274</v>
      </c>
      <c r="C11" s="5" t="n">
        <v>11591273</v>
      </c>
    </row>
    <row r="12">
      <c r="A12" s="4" t="inlineStr">
        <is>
          <t>Coal refuse storage [Member]</t>
        </is>
      </c>
    </row>
    <row r="13">
      <c r="A13" s="4" t="inlineStr">
        <is>
          <t>Property and equipment</t>
        </is>
      </c>
      <c r="B13" s="5" t="n">
        <v>12134192</v>
      </c>
      <c r="C13" s="5" t="n">
        <v>12134192</v>
      </c>
    </row>
    <row r="14">
      <c r="A14" s="4" t="inlineStr">
        <is>
          <t>Construction in Progress [Member]</t>
        </is>
      </c>
    </row>
    <row r="15">
      <c r="A15" s="4" t="inlineStr">
        <is>
          <t>Property and equipment</t>
        </is>
      </c>
      <c r="B15" s="5" t="n">
        <v>12015</v>
      </c>
      <c r="C15" s="5" t="n">
        <v>0</v>
      </c>
    </row>
    <row r="16">
      <c r="A16" s="4" t="inlineStr">
        <is>
          <t>Land [Member]</t>
        </is>
      </c>
    </row>
    <row r="17">
      <c r="A17" s="4" t="inlineStr">
        <is>
          <t>Property and equipment</t>
        </is>
      </c>
      <c r="B17" s="5" t="n">
        <v>1572435</v>
      </c>
      <c r="C17" s="5" t="n">
        <v>1572435</v>
      </c>
    </row>
    <row r="18">
      <c r="A18" s="4" t="inlineStr">
        <is>
          <t>Rare Earth Processing [Member]</t>
        </is>
      </c>
    </row>
    <row r="19">
      <c r="A19" s="4" t="inlineStr">
        <is>
          <t>Property and equipment</t>
        </is>
      </c>
      <c r="B19" s="6" t="n">
        <v>96107</v>
      </c>
      <c r="C19"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USD ($)</t>
        </is>
      </c>
      <c r="B1" s="2" t="inlineStr">
        <is>
          <t>Dec. 31, 2021</t>
        </is>
      </c>
      <c r="C1" s="2" t="inlineStr">
        <is>
          <t>Dec. 31, 2020</t>
        </is>
      </c>
    </row>
    <row r="2">
      <c r="A2" s="3" t="inlineStr">
        <is>
          <t>CONSOLIDATED CONDENSED BALANCE SHEETS</t>
        </is>
      </c>
    </row>
    <row r="3">
      <c r="A3" s="4" t="inlineStr">
        <is>
          <t>Unamortized discount, current portion of notes payable</t>
        </is>
      </c>
      <c r="B3" s="6" t="n">
        <v>18106</v>
      </c>
      <c r="C3" s="6" t="n">
        <v>827573</v>
      </c>
    </row>
    <row r="4">
      <c r="A4" s="4" t="inlineStr">
        <is>
          <t>Debt issuance costs, long-term portion of note payable</t>
        </is>
      </c>
      <c r="B4" s="5" t="n">
        <v>0</v>
      </c>
      <c r="C4" s="5" t="n">
        <v>405667</v>
      </c>
    </row>
    <row r="5">
      <c r="A5" s="4" t="inlineStr">
        <is>
          <t>Unamortized discount, current portion of Convertible notes payable</t>
        </is>
      </c>
      <c r="B5" s="6" t="n">
        <v>22549</v>
      </c>
      <c r="C5" s="6" t="n">
        <v>0</v>
      </c>
    </row>
    <row r="6">
      <c r="A6" s="4" t="inlineStr">
        <is>
          <t>Common Stock, Par Value</t>
        </is>
      </c>
      <c r="B6" s="7" t="n">
        <v>0.0001</v>
      </c>
      <c r="C6" s="7" t="n">
        <v>0.0001</v>
      </c>
    </row>
    <row r="7">
      <c r="A7" s="4" t="inlineStr">
        <is>
          <t>Common Stock, Shares Authorized</t>
        </is>
      </c>
      <c r="B7" s="5" t="n">
        <v>230000000</v>
      </c>
      <c r="C7" s="5" t="n">
        <v>230000000</v>
      </c>
    </row>
    <row r="8">
      <c r="A8" s="4" t="inlineStr">
        <is>
          <t>Common Stock, Shares Issued</t>
        </is>
      </c>
      <c r="B8" s="5" t="n">
        <v>65084992</v>
      </c>
      <c r="C8" s="5" t="n">
        <v>42972762</v>
      </c>
    </row>
    <row r="9">
      <c r="A9" s="4" t="inlineStr">
        <is>
          <t>Common Stock, Shares Outstanding</t>
        </is>
      </c>
      <c r="B9" s="5" t="n">
        <v>65084992</v>
      </c>
      <c r="C9" s="5" t="n">
        <v>42972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6" customWidth="1" min="2" max="2"/>
  </cols>
  <sheetData>
    <row r="1">
      <c r="A1" s="1" t="inlineStr">
        <is>
          <t>PROPERTY AND EQUIPMENT (Details 1)</t>
        </is>
      </c>
      <c r="B1" s="2" t="inlineStr">
        <is>
          <t>12 Months Ended</t>
        </is>
      </c>
    </row>
    <row r="2">
      <c r="B2" s="2" t="inlineStr">
        <is>
          <t>Dec. 31, 2021</t>
        </is>
      </c>
    </row>
    <row r="3">
      <c r="A3" s="4" t="inlineStr">
        <is>
          <t>Processing and rail facilities [Member]</t>
        </is>
      </c>
    </row>
    <row r="4">
      <c r="A4" s="4" t="inlineStr">
        <is>
          <t>Estimated useful lives</t>
        </is>
      </c>
      <c r="B4" s="4" t="inlineStr">
        <is>
          <t>7-20 years</t>
        </is>
      </c>
    </row>
    <row r="5">
      <c r="A5" s="4" t="inlineStr">
        <is>
          <t>Coal refuse storage [Member]</t>
        </is>
      </c>
    </row>
    <row r="6">
      <c r="A6" s="4" t="inlineStr">
        <is>
          <t>Estimated useful lives</t>
        </is>
      </c>
      <c r="B6" s="4" t="inlineStr">
        <is>
          <t>10 years</t>
        </is>
      </c>
    </row>
    <row r="7">
      <c r="A7" s="4" t="inlineStr">
        <is>
          <t>Surface equipment [Member]</t>
        </is>
      </c>
    </row>
    <row r="8">
      <c r="A8" s="4" t="inlineStr">
        <is>
          <t>Estimated useful lives</t>
        </is>
      </c>
      <c r="B8" s="4" t="inlineStr">
        <is>
          <t>7 years</t>
        </is>
      </c>
    </row>
    <row r="9">
      <c r="A9" s="4" t="inlineStr">
        <is>
          <t>Underground equipment [Member]</t>
        </is>
      </c>
    </row>
    <row r="10">
      <c r="A10" s="4" t="inlineStr">
        <is>
          <t>Estimated useful lives</t>
        </is>
      </c>
      <c r="B10" s="4" t="inlineStr">
        <is>
          <t>5 years</t>
        </is>
      </c>
    </row>
    <row r="11">
      <c r="A11" s="4" t="inlineStr">
        <is>
          <t>Mine development [Member]</t>
        </is>
      </c>
    </row>
    <row r="12">
      <c r="A12" s="4" t="inlineStr">
        <is>
          <t>Estimated useful lives</t>
        </is>
      </c>
      <c r="B12" s="4" t="inlineStr">
        <is>
          <t>5-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Amortization of mining rights</t>
        </is>
      </c>
      <c r="B4" s="6" t="n">
        <v>1246740</v>
      </c>
      <c r="C4" s="6" t="n">
        <v>1251357</v>
      </c>
    </row>
    <row r="5">
      <c r="A5" s="4" t="inlineStr">
        <is>
          <t>Depreciation expense</t>
        </is>
      </c>
      <c r="B5" s="6" t="n">
        <v>1980026</v>
      </c>
      <c r="C5" s="6" t="n">
        <v>22987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RIGHT OF USE ASSETS (Details)</t>
        </is>
      </c>
      <c r="B1" s="2" t="inlineStr">
        <is>
          <t>Dec. 31, 2021USD ($)</t>
        </is>
      </c>
    </row>
    <row r="2">
      <c r="A2" s="4" t="inlineStr">
        <is>
          <t>Right of use assets</t>
        </is>
      </c>
      <c r="B2" s="6" t="n">
        <v>742702</v>
      </c>
    </row>
    <row r="3">
      <c r="A3" s="4" t="inlineStr">
        <is>
          <t>Current</t>
        </is>
      </c>
      <c r="B3" s="5" t="n">
        <v>0</v>
      </c>
    </row>
    <row r="4">
      <c r="A4" s="4" t="inlineStr">
        <is>
          <t>Long-term</t>
        </is>
      </c>
      <c r="B4" s="5" t="n">
        <v>743702</v>
      </c>
    </row>
    <row r="5">
      <c r="A5" s="4" t="inlineStr">
        <is>
          <t>Right of use liabilities</t>
        </is>
      </c>
      <c r="B5" s="5" t="n">
        <v>736678</v>
      </c>
    </row>
    <row r="6">
      <c r="A6" s="4" t="inlineStr">
        <is>
          <t>Current</t>
        </is>
      </c>
      <c r="B6" s="5" t="n">
        <v>151806</v>
      </c>
    </row>
    <row r="7">
      <c r="A7" s="4" t="inlineStr">
        <is>
          <t>Long-term</t>
        </is>
      </c>
      <c r="B7" s="5" t="n">
        <v>562428</v>
      </c>
    </row>
    <row r="8">
      <c r="A8" s="4" t="inlineStr">
        <is>
          <t>Kite Kentucky Lease [Member]</t>
        </is>
      </c>
    </row>
    <row r="9">
      <c r="A9" s="4" t="inlineStr">
        <is>
          <t>Right of use assets</t>
        </is>
      </c>
      <c r="B9" s="5" t="n">
        <v>83075</v>
      </c>
    </row>
    <row r="10">
      <c r="A10" s="4" t="inlineStr">
        <is>
          <t>Right of use liabilities</t>
        </is>
      </c>
      <c r="B10" s="5" t="n">
        <v>82003</v>
      </c>
    </row>
    <row r="11">
      <c r="A11" s="4" t="inlineStr">
        <is>
          <t>Rare Earth Commercial Land Lease [Member]</t>
        </is>
      </c>
    </row>
    <row r="12">
      <c r="A12" s="4" t="inlineStr">
        <is>
          <t>Right of use assets</t>
        </is>
      </c>
      <c r="B12" s="5" t="n">
        <v>101799</v>
      </c>
    </row>
    <row r="13">
      <c r="A13" s="4" t="inlineStr">
        <is>
          <t>Right of use liabilities</t>
        </is>
      </c>
      <c r="B13" s="5" t="n">
        <v>106005</v>
      </c>
    </row>
    <row r="14">
      <c r="A14" s="4" t="inlineStr">
        <is>
          <t>Rare Earth Commercial Purification Facility Lease [Member]</t>
        </is>
      </c>
    </row>
    <row r="15">
      <c r="A15" s="4" t="inlineStr">
        <is>
          <t>Right of use assets</t>
        </is>
      </c>
      <c r="B15" s="5" t="n">
        <v>69888</v>
      </c>
    </row>
    <row r="16">
      <c r="A16" s="4" t="inlineStr">
        <is>
          <t>Right of use liabilities</t>
        </is>
      </c>
      <c r="B16" s="5" t="n">
        <v>67054</v>
      </c>
    </row>
    <row r="17">
      <c r="A17" s="4" t="inlineStr">
        <is>
          <t>Principal Office Lease [Member]</t>
        </is>
      </c>
    </row>
    <row r="18">
      <c r="A18" s="4" t="inlineStr">
        <is>
          <t>Right of use assets</t>
        </is>
      </c>
      <c r="B18" s="5" t="n">
        <v>471321</v>
      </c>
    </row>
    <row r="19">
      <c r="A19" s="4" t="inlineStr">
        <is>
          <t>Right of use liabilities</t>
        </is>
      </c>
      <c r="B19" s="6" t="n">
        <v>4655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4" customWidth="1" min="2" max="2"/>
    <col width="22" customWidth="1" min="3" max="3"/>
    <col width="65" customWidth="1" min="4" max="4"/>
  </cols>
  <sheetData>
    <row r="1">
      <c r="A1" s="1" t="inlineStr">
        <is>
          <t>RIGHT OF USE ASSETS (Details Narrative)</t>
        </is>
      </c>
      <c r="B1" s="2" t="inlineStr">
        <is>
          <t>Oct. 08, 2021USD ($)ft²</t>
        </is>
      </c>
      <c r="C1" s="2" t="inlineStr">
        <is>
          <t>Aug. 17, 2021USD ($)a</t>
        </is>
      </c>
      <c r="D1" s="2" t="inlineStr">
        <is>
          <t>Dec. 31, 2021USD ($)</t>
        </is>
      </c>
    </row>
    <row r="2">
      <c r="A2" s="4" t="inlineStr">
        <is>
          <t>Rent for the office space</t>
        </is>
      </c>
      <c r="B2" s="6" t="n">
        <v>4745</v>
      </c>
      <c r="D2" s="6" t="n">
        <v>5726</v>
      </c>
    </row>
    <row r="3">
      <c r="A3" s="4" t="inlineStr">
        <is>
          <t>Sublease</t>
        </is>
      </c>
      <c r="C3" s="6" t="n">
        <v>3500</v>
      </c>
    </row>
    <row r="4">
      <c r="A4" s="4" t="inlineStr">
        <is>
          <t>Rental lease expired date</t>
        </is>
      </c>
      <c r="D4" s="4" t="inlineStr">
        <is>
          <t>December 2026</t>
        </is>
      </c>
    </row>
    <row r="5">
      <c r="A5" s="4" t="inlineStr">
        <is>
          <t>Amended lease</t>
        </is>
      </c>
      <c r="D5" s="4" t="inlineStr">
        <is>
          <t>The amended lease has a ten-year term and $5,869 per month rate.</t>
        </is>
      </c>
    </row>
    <row r="6">
      <c r="A6" s="4" t="inlineStr">
        <is>
          <t>Sublease term</t>
        </is>
      </c>
      <c r="B6" s="4" t="inlineStr">
        <is>
          <t>2 years</t>
        </is>
      </c>
      <c r="C6" s="4" t="inlineStr">
        <is>
          <t>5 years</t>
        </is>
      </c>
    </row>
    <row r="7">
      <c r="A7" s="4" t="inlineStr">
        <is>
          <t>Warehouse space | ft²</t>
        </is>
      </c>
      <c r="B7" s="5" t="n">
        <v>6700</v>
      </c>
    </row>
    <row r="8">
      <c r="A8" s="4" t="inlineStr">
        <is>
          <t>Commercial Land Lease sublease area | a</t>
        </is>
      </c>
      <c r="C8" s="5" t="n">
        <v>7</v>
      </c>
    </row>
    <row r="9">
      <c r="A9" s="4" t="inlineStr">
        <is>
          <t>LRR [Member]</t>
        </is>
      </c>
    </row>
    <row r="10">
      <c r="A10" s="4" t="inlineStr">
        <is>
          <t>Rent for the office space</t>
        </is>
      </c>
      <c r="D10" s="6" t="n">
        <v>1702</v>
      </c>
    </row>
    <row r="11">
      <c r="A11" s="4" t="inlineStr">
        <is>
          <t>Rental lease expired date</t>
        </is>
      </c>
      <c r="D11" s="4" t="inlineStr">
        <is>
          <t>January 1, 203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Details) - USD ($)</t>
        </is>
      </c>
      <c r="B1" s="2" t="inlineStr">
        <is>
          <t>Dec. 31, 2021</t>
        </is>
      </c>
      <c r="C1" s="2" t="inlineStr">
        <is>
          <t>Dec. 31, 2020</t>
        </is>
      </c>
    </row>
    <row r="2">
      <c r="A2" s="4" t="inlineStr">
        <is>
          <t>Less: Debt Discounts and Loan Issuance Costs</t>
        </is>
      </c>
      <c r="B2" s="6" t="n">
        <v>0</v>
      </c>
      <c r="C2" s="6" t="n">
        <v>-405667</v>
      </c>
    </row>
    <row r="3">
      <c r="A3" s="4" t="inlineStr">
        <is>
          <t>Total note payables, net of discount</t>
        </is>
      </c>
      <c r="B3" s="5" t="n">
        <v>5832124</v>
      </c>
      <c r="C3" s="5" t="n">
        <v>16328447</v>
      </c>
    </row>
    <row r="4">
      <c r="A4" s="4" t="inlineStr">
        <is>
          <t>Less: Current maturities</t>
        </is>
      </c>
      <c r="B4" s="5" t="n">
        <v>5283647</v>
      </c>
      <c r="C4" s="5" t="n">
        <v>10997692</v>
      </c>
    </row>
    <row r="5">
      <c r="A5" s="4" t="inlineStr">
        <is>
          <t>Total Long-term note payables, net of discount</t>
        </is>
      </c>
      <c r="B5" s="5" t="n">
        <v>548477</v>
      </c>
      <c r="C5" s="5" t="n">
        <v>5330752</v>
      </c>
    </row>
    <row r="6">
      <c r="A6" s="4" t="inlineStr">
        <is>
          <t>Notes Payable 1 [Member]</t>
        </is>
      </c>
    </row>
    <row r="7">
      <c r="A7" s="4" t="inlineStr">
        <is>
          <t>Total note payables, net of discount</t>
        </is>
      </c>
      <c r="B7" s="5" t="n">
        <v>6106</v>
      </c>
      <c r="C7" s="5" t="n">
        <v>22720</v>
      </c>
    </row>
    <row r="8">
      <c r="A8" s="4" t="inlineStr">
        <is>
          <t>Notes Payable 2 [Member]</t>
        </is>
      </c>
    </row>
    <row r="9">
      <c r="A9" s="4" t="inlineStr">
        <is>
          <t>Total note payables, net of discount</t>
        </is>
      </c>
      <c r="B9" s="5" t="n">
        <v>0</v>
      </c>
      <c r="C9" s="5" t="n">
        <v>136</v>
      </c>
    </row>
    <row r="10">
      <c r="A10" s="4" t="inlineStr">
        <is>
          <t>Notes Payable 3 [Member]</t>
        </is>
      </c>
    </row>
    <row r="11">
      <c r="A11" s="4" t="inlineStr">
        <is>
          <t>Total note payables, net of discount</t>
        </is>
      </c>
      <c r="B11" s="5" t="n">
        <v>0</v>
      </c>
      <c r="C11" s="5" t="n">
        <v>5166</v>
      </c>
    </row>
    <row r="12">
      <c r="A12" s="4" t="inlineStr">
        <is>
          <t>Notes Payable 4 [Member]</t>
        </is>
      </c>
    </row>
    <row r="13">
      <c r="A13" s="4" t="inlineStr">
        <is>
          <t>Total note payables, net of discount</t>
        </is>
      </c>
      <c r="B13" s="5" t="n">
        <v>11082</v>
      </c>
      <c r="C13" s="5" t="n">
        <v>32596</v>
      </c>
    </row>
    <row r="14">
      <c r="A14" s="4" t="inlineStr">
        <is>
          <t>Notes Payable 5 [Member]</t>
        </is>
      </c>
    </row>
    <row r="15">
      <c r="A15" s="4" t="inlineStr">
        <is>
          <t>Total note payables, net of discount</t>
        </is>
      </c>
      <c r="B15" s="5" t="n">
        <v>141689</v>
      </c>
      <c r="C15" s="5" t="n">
        <v>169749</v>
      </c>
    </row>
    <row r="16">
      <c r="A16" s="4" t="inlineStr">
        <is>
          <t>Notes Payable 6 [Member]</t>
        </is>
      </c>
    </row>
    <row r="17">
      <c r="A17" s="4" t="inlineStr">
        <is>
          <t>Total note payables, net of discount</t>
        </is>
      </c>
      <c r="B17" s="5" t="n">
        <v>1000000</v>
      </c>
      <c r="C17" s="5" t="n">
        <v>1000000</v>
      </c>
    </row>
    <row r="18">
      <c r="A18" s="4" t="inlineStr">
        <is>
          <t>Notes Payable 7 [Member]</t>
        </is>
      </c>
    </row>
    <row r="19">
      <c r="A19" s="4" t="inlineStr">
        <is>
          <t>Total note payables, net of discount</t>
        </is>
      </c>
      <c r="B19" s="5" t="n">
        <v>2649800</v>
      </c>
      <c r="C19" s="5" t="n">
        <v>2649800</v>
      </c>
    </row>
    <row r="20">
      <c r="A20" s="4" t="inlineStr">
        <is>
          <t>Notes Payable 8 [Member]</t>
        </is>
      </c>
    </row>
    <row r="21">
      <c r="A21" s="4" t="inlineStr">
        <is>
          <t>Total note payables, net of discount</t>
        </is>
      </c>
      <c r="B21" s="5" t="n">
        <v>1293234</v>
      </c>
      <c r="C21" s="5" t="n">
        <v>1493234</v>
      </c>
    </row>
    <row r="22">
      <c r="A22" s="4" t="inlineStr">
        <is>
          <t>Notes Payable 9 [Member]</t>
        </is>
      </c>
    </row>
    <row r="23">
      <c r="A23" s="4" t="inlineStr">
        <is>
          <t>Total note payables, net of discount</t>
        </is>
      </c>
      <c r="B23" s="5" t="n">
        <v>0</v>
      </c>
      <c r="C23" s="5" t="n">
        <v>3967997</v>
      </c>
    </row>
    <row r="24">
      <c r="A24" s="4" t="inlineStr">
        <is>
          <t>Notes Payable 10 [Member]</t>
        </is>
      </c>
    </row>
    <row r="25">
      <c r="A25" s="4" t="inlineStr">
        <is>
          <t>Total note payables, net of discount</t>
        </is>
      </c>
      <c r="B25" s="5" t="n">
        <v>0</v>
      </c>
      <c r="C25" s="5" t="n">
        <v>454417</v>
      </c>
    </row>
    <row r="26">
      <c r="A26" s="4" t="inlineStr">
        <is>
          <t>Notes Payable 11 [Member]</t>
        </is>
      </c>
    </row>
    <row r="27">
      <c r="A27" s="4" t="inlineStr">
        <is>
          <t>Total note payables, net of discount</t>
        </is>
      </c>
      <c r="B27" s="5" t="n">
        <v>0</v>
      </c>
      <c r="C27" s="5" t="n">
        <v>9902</v>
      </c>
    </row>
    <row r="28">
      <c r="A28" s="4" t="inlineStr">
        <is>
          <t>Notes Payable 12 [Member]</t>
        </is>
      </c>
    </row>
    <row r="29">
      <c r="A29" s="4" t="inlineStr">
        <is>
          <t>Total note payables, net of discount</t>
        </is>
      </c>
      <c r="B29" s="5" t="n">
        <v>0</v>
      </c>
      <c r="C29" s="5" t="n">
        <v>62722</v>
      </c>
    </row>
    <row r="30">
      <c r="A30" s="4" t="inlineStr">
        <is>
          <t>Notes Payable 13 [Member]</t>
        </is>
      </c>
    </row>
    <row r="31">
      <c r="A31" s="4" t="inlineStr">
        <is>
          <t>Total note payables, net of discount</t>
        </is>
      </c>
      <c r="B31" s="5" t="n">
        <v>0</v>
      </c>
      <c r="C31" s="5" t="n">
        <v>73500</v>
      </c>
    </row>
    <row r="32">
      <c r="A32" s="4" t="inlineStr">
        <is>
          <t>Notes Payable 14 [Member]</t>
        </is>
      </c>
    </row>
    <row r="33">
      <c r="A33" s="4" t="inlineStr">
        <is>
          <t>Total note payables, net of discount</t>
        </is>
      </c>
      <c r="B33" s="5" t="n">
        <v>0</v>
      </c>
      <c r="C33" s="5" t="n">
        <v>22500</v>
      </c>
    </row>
    <row r="34">
      <c r="A34" s="4" t="inlineStr">
        <is>
          <t>Notes Payable 15 [Member]</t>
        </is>
      </c>
    </row>
    <row r="35">
      <c r="A35" s="4" t="inlineStr">
        <is>
          <t>Total note payables, net of discount</t>
        </is>
      </c>
      <c r="B35" s="5" t="n">
        <v>181736</v>
      </c>
      <c r="C35" s="5" t="n">
        <v>187041</v>
      </c>
    </row>
    <row r="36">
      <c r="A36" s="4" t="inlineStr">
        <is>
          <t>Notes Payable 16 [Member]</t>
        </is>
      </c>
    </row>
    <row r="37">
      <c r="A37" s="4" t="inlineStr">
        <is>
          <t>Total note payables, net of discount</t>
        </is>
      </c>
      <c r="B37" s="5" t="n">
        <v>0</v>
      </c>
      <c r="C37" s="5" t="n">
        <v>1274034</v>
      </c>
    </row>
    <row r="38">
      <c r="A38" s="4" t="inlineStr">
        <is>
          <t>Notes Payable 17 [Member]</t>
        </is>
      </c>
    </row>
    <row r="39">
      <c r="A39" s="4" t="inlineStr">
        <is>
          <t>Total note payables, net of discount</t>
        </is>
      </c>
      <c r="B39" s="5" t="n">
        <v>0</v>
      </c>
      <c r="C39" s="5" t="n">
        <v>187914</v>
      </c>
    </row>
    <row r="40">
      <c r="A40" s="4" t="inlineStr">
        <is>
          <t>Notes Payable 18 [Member]</t>
        </is>
      </c>
    </row>
    <row r="41">
      <c r="A41" s="4" t="inlineStr">
        <is>
          <t>Total note payables, net of discount</t>
        </is>
      </c>
      <c r="B41" s="5" t="n">
        <v>0</v>
      </c>
      <c r="C41" s="5" t="n">
        <v>4117139</v>
      </c>
    </row>
    <row r="42">
      <c r="A42" s="4" t="inlineStr">
        <is>
          <t>Notes Payable 19 [Member]</t>
        </is>
      </c>
    </row>
    <row r="43">
      <c r="A43" s="4" t="inlineStr">
        <is>
          <t>Total note payables, net of discount</t>
        </is>
      </c>
      <c r="B43" s="6" t="n">
        <v>0</v>
      </c>
      <c r="C43" s="6" t="n">
        <v>10260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1) - USD ($)</t>
        </is>
      </c>
      <c r="B1" s="2" t="inlineStr">
        <is>
          <t>Dec. 31, 2021</t>
        </is>
      </c>
      <c r="C1" s="2" t="inlineStr">
        <is>
          <t>Dec. 31, 2020</t>
        </is>
      </c>
    </row>
    <row r="2">
      <c r="A2" s="3" t="inlineStr">
        <is>
          <t>NOTES PAYABLE (Details)</t>
        </is>
      </c>
    </row>
    <row r="3">
      <c r="A3" s="4" t="inlineStr">
        <is>
          <t>In 2020, the Company created a convertible debt offering. The debt matures in two years, with interest at 12.5% capitalizing monthly.</t>
        </is>
      </c>
      <c r="B3" s="6" t="n">
        <v>9232685</v>
      </c>
      <c r="C3" s="6" t="n">
        <v>15128480</v>
      </c>
    </row>
    <row r="4">
      <c r="A4" s="4" t="inlineStr">
        <is>
          <t>Debt Discounts</t>
        </is>
      </c>
      <c r="B4" s="5" t="n">
        <v>-40655</v>
      </c>
      <c r="C4" s="5" t="n">
        <v>-827573</v>
      </c>
    </row>
    <row r="5">
      <c r="A5" s="4" t="inlineStr">
        <is>
          <t>Total convertible note payables, net of discount</t>
        </is>
      </c>
      <c r="B5" s="6" t="n">
        <v>9192030</v>
      </c>
      <c r="C5" s="6" t="n">
        <v>143009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2) - USD ($)</t>
        </is>
      </c>
      <c r="B1" s="2" t="inlineStr">
        <is>
          <t>Dec. 31, 2021</t>
        </is>
      </c>
      <c r="C1" s="2" t="inlineStr">
        <is>
          <t>Dec. 31, 2020</t>
        </is>
      </c>
    </row>
    <row r="2">
      <c r="A2" s="3" t="inlineStr">
        <is>
          <t>NOTES PAYABLE (Details)</t>
        </is>
      </c>
    </row>
    <row r="3">
      <c r="A3" s="4" t="inlineStr">
        <is>
          <t>Notes payable to affiliate, due on demand with no interest and is uncollateralized. Equipment purchasing was paid by an affiliate resulting in the note payable.</t>
        </is>
      </c>
      <c r="B3" s="6" t="n">
        <v>74000</v>
      </c>
      <c r="C3" s="6" t="n">
        <v>74000</v>
      </c>
    </row>
    <row r="4">
      <c r="A4" s="4" t="inlineStr">
        <is>
          <t>Notes payable to affiliate</t>
        </is>
      </c>
      <c r="B4" s="6" t="n">
        <v>74000</v>
      </c>
      <c r="C4" s="6" t="n">
        <v>7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NOTES PAYABLE (Details 3) - Loan Principal [Member]</t>
        </is>
      </c>
      <c r="B1" s="2" t="inlineStr">
        <is>
          <t>Dec. 31, 2021USD ($)</t>
        </is>
      </c>
    </row>
    <row r="2">
      <c r="A2" s="4" t="inlineStr">
        <is>
          <t>2022</t>
        </is>
      </c>
      <c r="B2" s="6" t="n">
        <v>5850846</v>
      </c>
    </row>
    <row r="3">
      <c r="A3" s="4" t="inlineStr">
        <is>
          <t>2023</t>
        </is>
      </c>
      <c r="B3" s="5" t="n">
        <v>9168889</v>
      </c>
    </row>
    <row r="4">
      <c r="A4" s="4" t="inlineStr">
        <is>
          <t>2024</t>
        </is>
      </c>
      <c r="B4" s="5" t="n">
        <v>0</v>
      </c>
    </row>
    <row r="5">
      <c r="A5" s="4" t="inlineStr">
        <is>
          <t>2025</t>
        </is>
      </c>
      <c r="B5" s="5" t="n">
        <v>0</v>
      </c>
    </row>
    <row r="6">
      <c r="A6" s="4" t="inlineStr">
        <is>
          <t>2026</t>
        </is>
      </c>
      <c r="B6" s="5" t="n">
        <v>0</v>
      </c>
    </row>
    <row r="7">
      <c r="A7" s="4" t="inlineStr">
        <is>
          <t>Thereafter</t>
        </is>
      </c>
      <c r="B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1</t>
        </is>
      </c>
      <c r="C2" s="2" t="inlineStr">
        <is>
          <t>Dec. 31, 2020</t>
        </is>
      </c>
    </row>
    <row r="3">
      <c r="A3" s="3" t="inlineStr">
        <is>
          <t>NOTES PAYABLE (Details)</t>
        </is>
      </c>
    </row>
    <row r="4">
      <c r="A4" s="4" t="inlineStr">
        <is>
          <t>Principal payments on long term debt</t>
        </is>
      </c>
      <c r="B4" s="6" t="n">
        <v>562318</v>
      </c>
      <c r="C4" s="6" t="n">
        <v>2586981</v>
      </c>
    </row>
    <row r="5">
      <c r="A5" s="4" t="inlineStr">
        <is>
          <t>Increases to long term debt totaled</t>
        </is>
      </c>
      <c r="B5" s="5" t="n">
        <v>562318</v>
      </c>
      <c r="C5" s="5" t="n">
        <v>5066129</v>
      </c>
    </row>
    <row r="6">
      <c r="A6" s="4" t="inlineStr">
        <is>
          <t>Amortized expense</t>
        </is>
      </c>
      <c r="B6" s="5" t="n">
        <v>8637</v>
      </c>
      <c r="C6" s="5" t="n">
        <v>11516</v>
      </c>
    </row>
    <row r="7">
      <c r="A7" s="4" t="inlineStr">
        <is>
          <t>Amortization of debt discount</t>
        </is>
      </c>
      <c r="B7" s="5" t="n">
        <v>0</v>
      </c>
      <c r="C7" s="5" t="n">
        <v>405667</v>
      </c>
    </row>
    <row r="8">
      <c r="A8" s="4" t="inlineStr">
        <is>
          <t>Discounts on debt issued</t>
        </is>
      </c>
      <c r="B8" s="5" t="n">
        <v>0</v>
      </c>
      <c r="C8" s="5" t="n">
        <v>134296</v>
      </c>
    </row>
    <row r="9">
      <c r="A9" s="4" t="inlineStr">
        <is>
          <t>Proceeds from the factoring agreement</t>
        </is>
      </c>
      <c r="B9" s="5" t="n">
        <v>0</v>
      </c>
      <c r="C9" s="5" t="n">
        <v>-1807443</v>
      </c>
    </row>
    <row r="10">
      <c r="A10" s="4" t="inlineStr">
        <is>
          <t>Interest expense</t>
        </is>
      </c>
      <c r="B10" s="6" t="n">
        <v>-4159813</v>
      </c>
      <c r="C10" s="6" t="n">
        <v>-33832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s>
  <sheetData>
    <row r="1">
      <c r="A1" s="1" t="inlineStr">
        <is>
          <t>RELATED PARTY TRANSACTIONS (Details Narrative) - USD ($)</t>
        </is>
      </c>
      <c r="B1" s="2" t="inlineStr">
        <is>
          <t>Jun. 11, 2020</t>
        </is>
      </c>
      <c r="C1" s="2" t="inlineStr">
        <is>
          <t>Feb. 13, 2020</t>
        </is>
      </c>
      <c r="D1" s="2" t="inlineStr">
        <is>
          <t>Sep. 13, 2015</t>
        </is>
      </c>
      <c r="E1" s="2" t="inlineStr">
        <is>
          <t>Mar. 13, 2013</t>
        </is>
      </c>
      <c r="F1" s="2" t="inlineStr">
        <is>
          <t>Apr. 30, 2017</t>
        </is>
      </c>
      <c r="G1" s="2" t="inlineStr">
        <is>
          <t>Jan. 17, 2016</t>
        </is>
      </c>
      <c r="H1" s="2" t="inlineStr">
        <is>
          <t>Jul. 17, 2013</t>
        </is>
      </c>
      <c r="I1" s="2" t="inlineStr">
        <is>
          <t>Dec. 31, 2021</t>
        </is>
      </c>
      <c r="J1" s="2" t="inlineStr">
        <is>
          <t>Dec. 31, 2020</t>
        </is>
      </c>
      <c r="K1" s="2" t="inlineStr">
        <is>
          <t>Dec. 31, 2016</t>
        </is>
      </c>
      <c r="L1" s="2" t="inlineStr">
        <is>
          <t>Oct. 24, 2016</t>
        </is>
      </c>
    </row>
    <row r="2">
      <c r="A2" s="4" t="inlineStr">
        <is>
          <t>Secured debt including accrued interest</t>
        </is>
      </c>
      <c r="I2" s="6" t="n">
        <v>250000</v>
      </c>
    </row>
    <row r="3">
      <c r="A3" s="4" t="inlineStr">
        <is>
          <t>Purchase secured debt</t>
        </is>
      </c>
      <c r="B3" s="6" t="n">
        <v>1494570</v>
      </c>
      <c r="F3" s="6" t="n">
        <v>250000</v>
      </c>
    </row>
    <row r="4">
      <c r="A4" s="4" t="inlineStr">
        <is>
          <t>Token value</t>
        </is>
      </c>
      <c r="I4" s="5" t="n">
        <v>250</v>
      </c>
    </row>
    <row r="5">
      <c r="A5" s="4" t="inlineStr">
        <is>
          <t>During 2015 [Member]</t>
        </is>
      </c>
    </row>
    <row r="6">
      <c r="A6" s="4" t="inlineStr">
        <is>
          <t>Note payable, Balance</t>
        </is>
      </c>
      <c r="I6" s="5" t="n">
        <v>74000</v>
      </c>
      <c r="J6" s="6" t="n">
        <v>74000</v>
      </c>
    </row>
    <row r="7">
      <c r="A7" s="4" t="inlineStr">
        <is>
          <t>LRR [Member]</t>
        </is>
      </c>
    </row>
    <row r="8">
      <c r="A8" s="4" t="inlineStr">
        <is>
          <t>Note receivables</t>
        </is>
      </c>
      <c r="L8" s="6" t="n">
        <v>178683</v>
      </c>
    </row>
    <row r="9">
      <c r="A9" s="4" t="inlineStr">
        <is>
          <t>Proceeds from related party debt</t>
        </is>
      </c>
      <c r="I9" s="5" t="n">
        <v>45359</v>
      </c>
      <c r="J9" s="5" t="n">
        <v>679146</v>
      </c>
    </row>
    <row r="10">
      <c r="A10" s="4" t="inlineStr">
        <is>
          <t>Officer [Member]</t>
        </is>
      </c>
    </row>
    <row r="11">
      <c r="A11" s="4" t="inlineStr">
        <is>
          <t>Proceeds from related party debt</t>
        </is>
      </c>
      <c r="I11" s="5" t="n">
        <v>0</v>
      </c>
      <c r="J11" s="5" t="n">
        <v>53639</v>
      </c>
    </row>
    <row r="12">
      <c r="A12" s="4" t="inlineStr">
        <is>
          <t>Advanced received</t>
        </is>
      </c>
      <c r="I12" s="5" t="n">
        <v>50000</v>
      </c>
    </row>
    <row r="13">
      <c r="A13" s="4" t="inlineStr">
        <is>
          <t>Unsecured, non interest bearing advanced</t>
        </is>
      </c>
      <c r="I13" s="5" t="n">
        <v>13500</v>
      </c>
    </row>
    <row r="14">
      <c r="A14" s="4" t="inlineStr">
        <is>
          <t>One officer [Member]</t>
        </is>
      </c>
    </row>
    <row r="15">
      <c r="A15" s="4" t="inlineStr">
        <is>
          <t>Proceeds from related party debt</t>
        </is>
      </c>
      <c r="I15" s="5" t="n">
        <v>0</v>
      </c>
      <c r="J15" s="5" t="n">
        <v>5000</v>
      </c>
    </row>
    <row r="16">
      <c r="A16" s="4" t="inlineStr">
        <is>
          <t>Advanced received</t>
        </is>
      </c>
      <c r="I16" s="5" t="n">
        <v>5000</v>
      </c>
    </row>
    <row r="17">
      <c r="A17" s="4" t="inlineStr">
        <is>
          <t>Contract Services Agreement [Member] | Land Betterment Corp [Member]</t>
        </is>
      </c>
    </row>
    <row r="18">
      <c r="A18" s="4" t="inlineStr">
        <is>
          <t>Term of contract, description</t>
        </is>
      </c>
      <c r="C18" s="4" t="inlineStr">
        <is>
          <t>The contract terms state that service costs are passed through to the Company with a 10% mark-up and a 50% share of cost savings.</t>
        </is>
      </c>
    </row>
    <row r="19">
      <c r="A19" s="4" t="inlineStr">
        <is>
          <t>Incurred amount</t>
        </is>
      </c>
      <c r="C19" s="6" t="n">
        <v>4296266</v>
      </c>
    </row>
    <row r="20">
      <c r="A20" s="4" t="inlineStr">
        <is>
          <t>Amount paid under agreement</t>
        </is>
      </c>
      <c r="C20" s="5" t="n">
        <v>2578335</v>
      </c>
    </row>
    <row r="21">
      <c r="A21" s="4" t="inlineStr">
        <is>
          <t>Outstanding amount</t>
        </is>
      </c>
      <c r="C21" s="6" t="n">
        <v>2073830</v>
      </c>
    </row>
    <row r="22">
      <c r="A22" s="4" t="inlineStr">
        <is>
          <t>Coal sales commission agreement [Member]</t>
        </is>
      </c>
    </row>
    <row r="23">
      <c r="A23" s="4" t="inlineStr">
        <is>
          <t>Condition of commission, description</t>
        </is>
      </c>
      <c r="K23" s="4" t="inlineStr">
        <is>
          <t>The company is to get 2% of the net sales price on all coal sold through pre-approved customers.</t>
        </is>
      </c>
    </row>
    <row r="24">
      <c r="A24" s="4" t="inlineStr">
        <is>
          <t>Outstanding debt amount</t>
        </is>
      </c>
      <c r="I24" s="5" t="n">
        <v>0</v>
      </c>
      <c r="J24" s="5" t="n">
        <v>0</v>
      </c>
    </row>
    <row r="25">
      <c r="A25" s="4" t="inlineStr">
        <is>
          <t>Commission received</t>
        </is>
      </c>
      <c r="I25" s="6" t="n">
        <v>0</v>
      </c>
      <c r="J25" s="6" t="n">
        <v>0</v>
      </c>
    </row>
    <row r="26">
      <c r="A26" s="4" t="inlineStr">
        <is>
          <t>Note 3 [Member]</t>
        </is>
      </c>
    </row>
    <row r="27">
      <c r="A27" s="4" t="inlineStr">
        <is>
          <t>Interest rate</t>
        </is>
      </c>
      <c r="B27" s="4" t="inlineStr">
        <is>
          <t>4.00%</t>
        </is>
      </c>
    </row>
    <row r="28">
      <c r="A28" s="4" t="inlineStr">
        <is>
          <t>Maturity date</t>
        </is>
      </c>
      <c r="B28" s="4" t="inlineStr">
        <is>
          <t>March 18, 2014</t>
        </is>
      </c>
    </row>
    <row r="29">
      <c r="A29" s="4" t="inlineStr">
        <is>
          <t>Note issed</t>
        </is>
      </c>
      <c r="B29" s="6" t="n">
        <v>199500</v>
      </c>
    </row>
    <row r="30">
      <c r="A30" s="4" t="inlineStr">
        <is>
          <t>Note 4 [Member]</t>
        </is>
      </c>
    </row>
    <row r="31">
      <c r="A31" s="4" t="inlineStr">
        <is>
          <t>Interest rate</t>
        </is>
      </c>
      <c r="B31" s="4" t="inlineStr">
        <is>
          <t>4.00%</t>
        </is>
      </c>
    </row>
    <row r="32">
      <c r="A32" s="4" t="inlineStr">
        <is>
          <t>Maturity date</t>
        </is>
      </c>
      <c r="B32" s="4" t="inlineStr">
        <is>
          <t>March 18, 2014</t>
        </is>
      </c>
    </row>
    <row r="33">
      <c r="A33" s="4" t="inlineStr">
        <is>
          <t>Note issed</t>
        </is>
      </c>
      <c r="B33" s="6" t="n">
        <v>465500</v>
      </c>
    </row>
    <row r="34">
      <c r="A34" s="4" t="inlineStr">
        <is>
          <t>Note 1 [Member]</t>
        </is>
      </c>
    </row>
    <row r="35">
      <c r="A35" s="4" t="inlineStr">
        <is>
          <t>Interest rate</t>
        </is>
      </c>
      <c r="B35" s="4" t="inlineStr">
        <is>
          <t>12.00%</t>
        </is>
      </c>
      <c r="D35" s="4" t="inlineStr">
        <is>
          <t>12.00%</t>
        </is>
      </c>
    </row>
    <row r="36">
      <c r="A36" s="4" t="inlineStr">
        <is>
          <t>Maturity date</t>
        </is>
      </c>
      <c r="B36" s="4" t="inlineStr">
        <is>
          <t>June 28, 2013</t>
        </is>
      </c>
      <c r="E36" s="4" t="inlineStr">
        <is>
          <t>March 13, 2013</t>
        </is>
      </c>
    </row>
    <row r="37">
      <c r="A37" s="4" t="inlineStr">
        <is>
          <t>Note issed</t>
        </is>
      </c>
      <c r="B37" s="6" t="n">
        <v>75000</v>
      </c>
      <c r="E37" s="6" t="n">
        <v>150000</v>
      </c>
    </row>
    <row r="38">
      <c r="A38" s="4" t="inlineStr">
        <is>
          <t>Note 2 [Member]</t>
        </is>
      </c>
    </row>
    <row r="39">
      <c r="A39" s="4" t="inlineStr">
        <is>
          <t>Interest rate</t>
        </is>
      </c>
      <c r="B39" s="4" t="inlineStr">
        <is>
          <t>12.00%</t>
        </is>
      </c>
      <c r="G39" s="4" t="inlineStr">
        <is>
          <t>12.00%</t>
        </is>
      </c>
    </row>
    <row r="40">
      <c r="A40" s="4" t="inlineStr">
        <is>
          <t>Maturity date</t>
        </is>
      </c>
      <c r="B40" s="4" t="inlineStr">
        <is>
          <t>June 28, 2013</t>
        </is>
      </c>
      <c r="H40" s="4" t="inlineStr">
        <is>
          <t>July 17, 2013</t>
        </is>
      </c>
    </row>
    <row r="41">
      <c r="A41" s="4" t="inlineStr">
        <is>
          <t>Note issed</t>
        </is>
      </c>
      <c r="B41" s="6" t="n">
        <v>150000</v>
      </c>
      <c r="H41"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CONDENSED STATEMENTS OF OPERATIONS - USD ($)</t>
        </is>
      </c>
      <c r="B1" s="2" t="inlineStr">
        <is>
          <t>12 Months Ended</t>
        </is>
      </c>
    </row>
    <row r="2">
      <c r="B2" s="2" t="inlineStr">
        <is>
          <t>Dec. 31, 2021</t>
        </is>
      </c>
      <c r="C2" s="2" t="inlineStr">
        <is>
          <t>Dec. 31, 2020</t>
        </is>
      </c>
    </row>
    <row r="3">
      <c r="A3" s="3" t="inlineStr">
        <is>
          <t>Revenue</t>
        </is>
      </c>
    </row>
    <row r="4">
      <c r="A4" s="4" t="inlineStr">
        <is>
          <t>Coal sales</t>
        </is>
      </c>
      <c r="B4" s="6" t="n">
        <v>7518792</v>
      </c>
      <c r="C4" s="6" t="n">
        <v>524334</v>
      </c>
    </row>
    <row r="5">
      <c r="A5" s="4" t="inlineStr">
        <is>
          <t>Metal recovery and sales</t>
        </is>
      </c>
      <c r="B5" s="5" t="n">
        <v>159599</v>
      </c>
      <c r="C5" s="5" t="n">
        <v>535357</v>
      </c>
    </row>
    <row r="6">
      <c r="A6" s="4" t="inlineStr">
        <is>
          <t>Royalty income</t>
        </is>
      </c>
      <c r="B6" s="5" t="n">
        <v>76915</v>
      </c>
      <c r="C6" s="5" t="n">
        <v>0</v>
      </c>
    </row>
    <row r="7">
      <c r="A7" s="4" t="inlineStr">
        <is>
          <t>Total revenue</t>
        </is>
      </c>
      <c r="B7" s="5" t="n">
        <v>7755306</v>
      </c>
      <c r="C7" s="5" t="n">
        <v>1059691</v>
      </c>
    </row>
    <row r="8">
      <c r="A8" s="4" t="inlineStr">
        <is>
          <t>Cost of coal sales and processing</t>
        </is>
      </c>
      <c r="B8" s="5" t="n">
        <v>-7088951</v>
      </c>
      <c r="C8" s="5" t="n">
        <v>-3749519</v>
      </c>
    </row>
    <row r="9">
      <c r="A9" s="4" t="inlineStr">
        <is>
          <t>Accretion</t>
        </is>
      </c>
      <c r="B9" s="5" t="n">
        <v>-1096283</v>
      </c>
      <c r="C9" s="5" t="n">
        <v>-1287496</v>
      </c>
    </row>
    <row r="10">
      <c r="A10" s="4" t="inlineStr">
        <is>
          <t>Gain on purchase and disposal of asset, respectively</t>
        </is>
      </c>
      <c r="B10" s="5" t="n">
        <v>0</v>
      </c>
      <c r="C10" s="5" t="n">
        <v>0</v>
      </c>
    </row>
    <row r="11">
      <c r="A11" s="4" t="inlineStr">
        <is>
          <t>Depreciation</t>
        </is>
      </c>
      <c r="B11" s="5" t="n">
        <v>-1980026</v>
      </c>
      <c r="C11" s="5" t="n">
        <v>-2298703</v>
      </c>
    </row>
    <row r="12">
      <c r="A12" s="4" t="inlineStr">
        <is>
          <t>Amortization of mining rights</t>
        </is>
      </c>
      <c r="B12" s="5" t="n">
        <v>-1246740</v>
      </c>
      <c r="C12" s="5" t="n">
        <v>-1251357</v>
      </c>
    </row>
    <row r="13">
      <c r="A13" s="4" t="inlineStr">
        <is>
          <t>General and administrative</t>
        </is>
      </c>
      <c r="B13" s="5" t="n">
        <v>-3884464</v>
      </c>
      <c r="C13" s="5" t="n">
        <v>-2486799</v>
      </c>
    </row>
    <row r="14">
      <c r="A14" s="4" t="inlineStr">
        <is>
          <t>Professional fees</t>
        </is>
      </c>
      <c r="B14" s="5" t="n">
        <v>-1387430</v>
      </c>
      <c r="C14" s="5" t="n">
        <v>-1076548</v>
      </c>
    </row>
    <row r="15">
      <c r="A15" s="4" t="inlineStr">
        <is>
          <t>Production taxes and royalties</t>
        </is>
      </c>
      <c r="B15" s="5" t="n">
        <v>-1306150</v>
      </c>
      <c r="C15" s="5" t="n">
        <v>-1357749</v>
      </c>
    </row>
    <row r="16">
      <c r="A16" s="4" t="inlineStr">
        <is>
          <t>Development</t>
        </is>
      </c>
      <c r="B16" s="5" t="n">
        <v>-18098670</v>
      </c>
      <c r="C16" s="5" t="n">
        <v>-3998885</v>
      </c>
    </row>
    <row r="17">
      <c r="A17" s="4" t="inlineStr">
        <is>
          <t>Total expenses from operations</t>
        </is>
      </c>
      <c r="B17" s="5" t="n">
        <v>-36088714</v>
      </c>
      <c r="C17" s="5" t="n">
        <v>-17507056</v>
      </c>
    </row>
    <row r="18">
      <c r="A18" s="4" t="inlineStr">
        <is>
          <t>Net loss from operations</t>
        </is>
      </c>
      <c r="B18" s="5" t="n">
        <v>-28333408</v>
      </c>
      <c r="C18" s="5" t="n">
        <v>-16447365</v>
      </c>
    </row>
    <row r="19">
      <c r="A19" s="4" t="inlineStr">
        <is>
          <t>Other income and (expense)</t>
        </is>
      </c>
      <c r="B19" s="5" t="n">
        <v>-232994</v>
      </c>
      <c r="C19" s="5" t="n">
        <v>20537</v>
      </c>
    </row>
    <row r="20">
      <c r="A20" s="4" t="inlineStr">
        <is>
          <t>Gain on interest forgiven</t>
        </is>
      </c>
      <c r="B20" s="5" t="n">
        <v>0</v>
      </c>
      <c r="C20" s="5" t="n">
        <v>832500</v>
      </c>
    </row>
    <row r="21">
      <c r="A21" s="4" t="inlineStr">
        <is>
          <t>Gain on depreciation recapture</t>
        </is>
      </c>
      <c r="B21" s="5" t="n">
        <v>0</v>
      </c>
      <c r="C21" s="5" t="n">
        <v>1706569</v>
      </c>
    </row>
    <row r="22">
      <c r="A22" s="4" t="inlineStr">
        <is>
          <t>Gain on sale of stock</t>
        </is>
      </c>
      <c r="B22" s="5" t="n">
        <v>0</v>
      </c>
      <c r="C22" s="5" t="n">
        <v>6820949</v>
      </c>
    </row>
    <row r="23">
      <c r="A23" s="4" t="inlineStr">
        <is>
          <t>Amortization of debt discount and debt issuance costs</t>
        </is>
      </c>
      <c r="B23" s="5" t="n">
        <v>-8637</v>
      </c>
      <c r="C23" s="5" t="n">
        <v>-11516</v>
      </c>
    </row>
    <row r="24">
      <c r="A24" s="4" t="inlineStr">
        <is>
          <t>Interest income</t>
        </is>
      </c>
      <c r="B24" s="5" t="n">
        <v>230529</v>
      </c>
      <c r="C24" s="5" t="n">
        <v>205857</v>
      </c>
    </row>
    <row r="25">
      <c r="A25" s="4" t="inlineStr">
        <is>
          <t>Interest expense</t>
        </is>
      </c>
      <c r="B25" s="5" t="n">
        <v>-4159813</v>
      </c>
      <c r="C25" s="5" t="n">
        <v>-3383294</v>
      </c>
    </row>
    <row r="26">
      <c r="A26" s="4" t="inlineStr">
        <is>
          <t>Net loss attributable to American Resources Corporation shareholders</t>
        </is>
      </c>
      <c r="B26" s="6" t="n">
        <v>-32504323</v>
      </c>
      <c r="C26" s="6" t="n">
        <v>-10255763</v>
      </c>
    </row>
    <row r="27">
      <c r="A27" s="4" t="inlineStr">
        <is>
          <t>Net loss per share - basic and diluted</t>
        </is>
      </c>
      <c r="B27" s="8" t="n">
        <v>-0.59</v>
      </c>
      <c r="C27" s="8" t="n">
        <v>-0.35</v>
      </c>
    </row>
    <row r="28">
      <c r="A28" s="4" t="inlineStr">
        <is>
          <t>Weighted average shares outstanding</t>
        </is>
      </c>
      <c r="B28" s="5" t="n">
        <v>55222768</v>
      </c>
      <c r="C28" s="5" t="n">
        <v>29359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KENTUCKY NEW MARKETS DEVELOPMENT PROGRAM (Details Narrative) - USD ($)</t>
        </is>
      </c>
      <c r="B1" s="2" t="inlineStr">
        <is>
          <t>1 Months Ended</t>
        </is>
      </c>
    </row>
    <row r="2">
      <c r="B2" s="2" t="inlineStr">
        <is>
          <t>Mar. 18, 2016</t>
        </is>
      </c>
      <c r="C2" s="2" t="inlineStr">
        <is>
          <t>Dec. 31, 2021</t>
        </is>
      </c>
      <c r="D2" s="2" t="inlineStr">
        <is>
          <t>Dec. 31, 2020</t>
        </is>
      </c>
    </row>
    <row r="3">
      <c r="A3" s="4" t="inlineStr">
        <is>
          <t>Note Receivable</t>
        </is>
      </c>
      <c r="C3" s="6" t="n">
        <v>350000</v>
      </c>
      <c r="D3" s="6" t="n">
        <v>4117139</v>
      </c>
    </row>
    <row r="4">
      <c r="A4" s="4" t="inlineStr">
        <is>
          <t>Total liabilities</t>
        </is>
      </c>
      <c r="C4" s="5" t="n">
        <v>45128110</v>
      </c>
      <c r="D4" s="5" t="n">
        <v>58420895</v>
      </c>
    </row>
    <row r="5">
      <c r="A5" s="4" t="inlineStr">
        <is>
          <t>Assets</t>
        </is>
      </c>
      <c r="C5" s="5" t="n">
        <v>42872702</v>
      </c>
      <c r="D5" s="5" t="n">
        <v>38415395</v>
      </c>
    </row>
    <row r="6">
      <c r="A6" s="4" t="inlineStr">
        <is>
          <t>ERC [Member]</t>
        </is>
      </c>
    </row>
    <row r="7">
      <c r="A7" s="4" t="inlineStr">
        <is>
          <t>Note Receivable</t>
        </is>
      </c>
      <c r="B7" s="6" t="n">
        <v>4117139</v>
      </c>
      <c r="D7" s="5" t="n">
        <v>4117139</v>
      </c>
    </row>
    <row r="8">
      <c r="A8" s="4" t="inlineStr">
        <is>
          <t>Total liabilities</t>
        </is>
      </c>
      <c r="C8" s="5" t="n">
        <v>4117139</v>
      </c>
      <c r="D8" s="5" t="n">
        <v>4117139</v>
      </c>
    </row>
    <row r="9">
      <c r="A9" s="4" t="inlineStr">
        <is>
          <t>Assets eliminated upon consolidation</t>
        </is>
      </c>
      <c r="C9" s="5" t="n">
        <v>3325401</v>
      </c>
      <c r="D9" s="5" t="n">
        <v>3490087</v>
      </c>
    </row>
    <row r="10">
      <c r="A10" s="4" t="inlineStr">
        <is>
          <t>Unaffiliated Entity [Member] | Kentucky New Markets Development Program [Member]</t>
        </is>
      </c>
    </row>
    <row r="11">
      <c r="A11" s="4" t="inlineStr">
        <is>
          <t>Maturity date</t>
        </is>
      </c>
      <c r="B11" s="4" t="inlineStr">
        <is>
          <t>Mar. 7,
		2046</t>
        </is>
      </c>
    </row>
    <row r="12">
      <c r="A12" s="4" t="inlineStr">
        <is>
          <t>Note Receivable</t>
        </is>
      </c>
      <c r="C12" s="5" t="n">
        <v>0</v>
      </c>
      <c r="D12" s="5" t="n">
        <v>4117139</v>
      </c>
    </row>
    <row r="13">
      <c r="A13" s="4" t="inlineStr">
        <is>
          <t>Interest rate</t>
        </is>
      </c>
      <c r="B13" s="4" t="inlineStr">
        <is>
          <t>4.00%</t>
        </is>
      </c>
    </row>
    <row r="14">
      <c r="A14" s="4" t="inlineStr">
        <is>
          <t>Loan borrowed amount</t>
        </is>
      </c>
      <c r="B14" s="6" t="n">
        <v>5143186</v>
      </c>
    </row>
    <row r="15">
      <c r="A15" s="4" t="inlineStr">
        <is>
          <t>Proceeds from debt issuance costs</t>
        </is>
      </c>
      <c r="B15" s="5" t="n">
        <v>460795</v>
      </c>
    </row>
    <row r="16">
      <c r="A16" s="4" t="inlineStr">
        <is>
          <t>Net proceeds</t>
        </is>
      </c>
      <c r="B16" s="5" t="n">
        <v>4682391</v>
      </c>
    </row>
    <row r="17">
      <c r="A17" s="4" t="inlineStr">
        <is>
          <t>Right to call on loan</t>
        </is>
      </c>
      <c r="B17" s="5" t="n">
        <v>5143186</v>
      </c>
    </row>
    <row r="18">
      <c r="A18" s="4" t="inlineStr">
        <is>
          <t>Income tax credit</t>
        </is>
      </c>
      <c r="B18" s="6" t="n">
        <v>2005843</v>
      </c>
    </row>
    <row r="19">
      <c r="A19" s="4" t="inlineStr">
        <is>
          <t>Total liabilities</t>
        </is>
      </c>
      <c r="C19" s="5" t="n">
        <v>4415860</v>
      </c>
      <c r="D19" s="5" t="n">
        <v>4415860</v>
      </c>
    </row>
    <row r="20">
      <c r="A20" s="4" t="inlineStr">
        <is>
          <t>Assets</t>
        </is>
      </c>
      <c r="C20" s="6" t="n">
        <v>4117139</v>
      </c>
      <c r="D20" s="6" t="n">
        <v>41171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t>
        </is>
      </c>
    </row>
    <row r="4">
      <c r="A4" s="4" t="inlineStr">
        <is>
          <t>Deferred tax assets</t>
        </is>
      </c>
      <c r="B4" s="6" t="n">
        <v>6366032</v>
      </c>
      <c r="C4" s="6" t="n">
        <v>1786715</v>
      </c>
    </row>
    <row r="5">
      <c r="A5" s="4" t="inlineStr">
        <is>
          <t>Deferred tax assets, net operating loss carry forward</t>
        </is>
      </c>
      <c r="B5" s="6" t="n">
        <v>24175518</v>
      </c>
      <c r="C5" s="6" t="n">
        <v>17809487</v>
      </c>
    </row>
    <row r="6">
      <c r="A6" s="4" t="inlineStr">
        <is>
          <t>Federal statutory rate</t>
        </is>
      </c>
      <c r="B6" s="4" t="inlineStr">
        <is>
          <t>21.00%</t>
        </is>
      </c>
    </row>
    <row r="7">
      <c r="A7" s="4" t="inlineStr">
        <is>
          <t>Term, descriptions</t>
        </is>
      </c>
      <c r="B7" s="4" t="inlineStr">
        <is>
          <t>The net operating loss carryforwards for years 2015, 2016, 2017, 2018. 2019 and 2020 begin to expire in 2035.</t>
        </is>
      </c>
    </row>
    <row r="8">
      <c r="A8" s="4" t="inlineStr">
        <is>
          <t>Reduced in corporate income tax rate</t>
        </is>
      </c>
      <c r="B8" s="4" t="inlineStr">
        <is>
          <t>34% to 21%</t>
        </is>
      </c>
    </row>
    <row r="9">
      <c r="A9" s="4" t="inlineStr">
        <is>
          <t>Corporate tax treatment</t>
        </is>
      </c>
      <c r="B9" s="4" t="inlineStr">
        <is>
          <t>The CARES Act temporarily and retroactively increases the limitation on the deductibility of interest expense under Code Sec. 163(j)(1) from 30% to 50% for the tax years beginning in 2019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0" customWidth="1" min="1" max="1"/>
    <col width="16" customWidth="1" min="2" max="2"/>
    <col width="25" customWidth="1" min="3" max="3"/>
  </cols>
  <sheetData>
    <row r="1">
      <c r="A1" s="1" t="inlineStr">
        <is>
          <t>EQUITY TRANSACTIONS (Details)</t>
        </is>
      </c>
      <c r="B1" s="2" t="inlineStr">
        <is>
          <t>12 Months Ended</t>
        </is>
      </c>
    </row>
    <row r="2">
      <c r="B2" s="2" t="inlineStr">
        <is>
          <t>Dec. 31, 2021</t>
        </is>
      </c>
      <c r="C2" s="2" t="inlineStr">
        <is>
          <t>Dec. 31, 2020</t>
        </is>
      </c>
    </row>
    <row r="3">
      <c r="A3" s="4" t="inlineStr">
        <is>
          <t>Expected Dividend Yield</t>
        </is>
      </c>
      <c r="B3" s="4" t="inlineStr">
        <is>
          <t>0.00%</t>
        </is>
      </c>
      <c r="C3" s="4" t="inlineStr">
        <is>
          <t>0.00%</t>
        </is>
      </c>
    </row>
    <row r="4">
      <c r="A4" s="4" t="inlineStr">
        <is>
          <t>Risk-free rate</t>
        </is>
      </c>
      <c r="B4" s="4" t="inlineStr">
        <is>
          <t>0.98%</t>
        </is>
      </c>
      <c r="C4" s="4" t="inlineStr">
        <is>
          <t>0.60%</t>
        </is>
      </c>
    </row>
    <row r="5">
      <c r="A5" s="4" t="inlineStr">
        <is>
          <t>Expected volatility</t>
        </is>
      </c>
      <c r="B5" s="4" t="inlineStr">
        <is>
          <t>87.97%</t>
        </is>
      </c>
    </row>
    <row r="6">
      <c r="A6" s="4" t="inlineStr">
        <is>
          <t>Minimum [Member]</t>
        </is>
      </c>
    </row>
    <row r="7">
      <c r="A7" s="4" t="inlineStr">
        <is>
          <t>Expected volatility</t>
        </is>
      </c>
      <c r="C7" s="4" t="inlineStr">
        <is>
          <t>123.00%</t>
        </is>
      </c>
    </row>
    <row r="8">
      <c r="A8" s="4" t="inlineStr">
        <is>
          <t>Expected life of warrants</t>
        </is>
      </c>
      <c r="B8" s="4" t="inlineStr">
        <is>
          <t>1 year</t>
        </is>
      </c>
      <c r="C8" s="4" t="inlineStr">
        <is>
          <t>1 year</t>
        </is>
      </c>
    </row>
    <row r="9">
      <c r="A9" s="4" t="inlineStr">
        <is>
          <t>Maximum [Member]</t>
        </is>
      </c>
    </row>
    <row r="10">
      <c r="A10" s="4" t="inlineStr">
        <is>
          <t>Expected volatility</t>
        </is>
      </c>
      <c r="C10" s="4" t="inlineStr">
        <is>
          <t>479.00%</t>
        </is>
      </c>
    </row>
    <row r="11">
      <c r="A11" s="4" t="inlineStr">
        <is>
          <t>Expected life of warrants</t>
        </is>
      </c>
      <c r="B11" s="4" t="inlineStr">
        <is>
          <t>9 years</t>
        </is>
      </c>
      <c r="C11" s="4" t="inlineStr">
        <is>
          <t>6 years 3 months 18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EQUITY TRANSACTIONS (Detail 1) - USD ($)</t>
        </is>
      </c>
      <c r="B1" s="2" t="inlineStr">
        <is>
          <t>12 Months Ended</t>
        </is>
      </c>
    </row>
    <row r="2">
      <c r="B2" s="2" t="inlineStr">
        <is>
          <t>Dec. 31, 2021</t>
        </is>
      </c>
      <c r="C2" s="2" t="inlineStr">
        <is>
          <t>Dec. 31, 2020</t>
        </is>
      </c>
    </row>
    <row r="3">
      <c r="A3" s="4" t="inlineStr">
        <is>
          <t>Aggregate Intrinsic Value [Member]</t>
        </is>
      </c>
    </row>
    <row r="4">
      <c r="A4" s="4" t="inlineStr">
        <is>
          <t>Exercisable (Vested) Beginning Weighted Average</t>
        </is>
      </c>
      <c r="B4" s="6" t="n">
        <v>7453214</v>
      </c>
      <c r="C4" s="6" t="n">
        <v>1746544</v>
      </c>
    </row>
    <row r="5">
      <c r="A5" s="4" t="inlineStr">
        <is>
          <t>Granted, Aggregate Intrinsic Value</t>
        </is>
      </c>
      <c r="B5" s="5" t="n">
        <v>95200</v>
      </c>
      <c r="C5" s="5" t="n">
        <v>3749528</v>
      </c>
    </row>
    <row r="6">
      <c r="A6" s="4" t="inlineStr">
        <is>
          <t>Forfeited or Expired, Aggregate Intrinsic Value</t>
        </is>
      </c>
      <c r="B6" s="5" t="n">
        <v>0</v>
      </c>
      <c r="C6" s="5" t="n">
        <v>734029</v>
      </c>
    </row>
    <row r="7">
      <c r="A7" s="4" t="inlineStr">
        <is>
          <t>Exercised, Aggregate Intrinsic Value</t>
        </is>
      </c>
      <c r="B7" s="5" t="n">
        <v>5347595</v>
      </c>
      <c r="C7" s="5" t="n">
        <v>4918670</v>
      </c>
    </row>
    <row r="8">
      <c r="A8" s="4" t="inlineStr">
        <is>
          <t>Exercisable (Vested) Ending Weighted Average</t>
        </is>
      </c>
      <c r="B8" s="5" t="n">
        <v>121018</v>
      </c>
      <c r="C8" s="5" t="n">
        <v>7453214</v>
      </c>
    </row>
    <row r="9">
      <c r="A9" s="4" t="inlineStr">
        <is>
          <t>Ending Balance Intrinsic</t>
        </is>
      </c>
      <c r="B9" s="6" t="n">
        <v>121018</v>
      </c>
      <c r="C9" s="6" t="n">
        <v>7453214</v>
      </c>
    </row>
    <row r="10">
      <c r="A10" s="4" t="inlineStr">
        <is>
          <t>Weighted Average Contractual Life in Years [Member]</t>
        </is>
      </c>
    </row>
    <row r="11">
      <c r="A11" s="4" t="inlineStr">
        <is>
          <t>Beginning Exercisable (Vested) weighted Average</t>
        </is>
      </c>
      <c r="B11" s="4" t="inlineStr">
        <is>
          <t>2 years 1 month 25 days</t>
        </is>
      </c>
      <c r="C11" s="4" t="inlineStr">
        <is>
          <t>2 years 3 months 21 days</t>
        </is>
      </c>
    </row>
    <row r="12">
      <c r="A12" s="4" t="inlineStr">
        <is>
          <t>Granted</t>
        </is>
      </c>
      <c r="B12" s="4" t="inlineStr">
        <is>
          <t>4 years 6 months 21 days</t>
        </is>
      </c>
      <c r="C12" s="4" t="inlineStr">
        <is>
          <t>1 year 9 months 5 days</t>
        </is>
      </c>
    </row>
    <row r="13">
      <c r="A13" s="4" t="inlineStr">
        <is>
          <t>Forfeited or Expired</t>
        </is>
      </c>
      <c r="B13" s="4" t="inlineStr">
        <is>
          <t>0 years</t>
        </is>
      </c>
      <c r="C13" s="4" t="inlineStr">
        <is>
          <t>1 year 2 months 8 days</t>
        </is>
      </c>
    </row>
    <row r="14">
      <c r="A14" s="4" t="inlineStr">
        <is>
          <t>Exercised</t>
        </is>
      </c>
      <c r="B14" s="4" t="inlineStr">
        <is>
          <t>4 months 9 days</t>
        </is>
      </c>
      <c r="C14" s="4" t="inlineStr">
        <is>
          <t>2 years 4 months 17 days</t>
        </is>
      </c>
    </row>
    <row r="15">
      <c r="A15" s="4" t="inlineStr">
        <is>
          <t>Ending Balance Weighted Average</t>
        </is>
      </c>
      <c r="B15" s="4" t="inlineStr">
        <is>
          <t>2 years 8 months 8 days</t>
        </is>
      </c>
      <c r="C15" s="4" t="inlineStr">
        <is>
          <t>2 years 1 month 25 days</t>
        </is>
      </c>
    </row>
    <row r="16">
      <c r="A16" s="4" t="inlineStr">
        <is>
          <t>Exercisable (Vested) Ending Weighted Average</t>
        </is>
      </c>
      <c r="B16" s="4" t="inlineStr">
        <is>
          <t>2 years 8 months 8 days</t>
        </is>
      </c>
      <c r="C16" s="4" t="inlineStr">
        <is>
          <t>2 years 1 month 25 days</t>
        </is>
      </c>
    </row>
    <row r="17">
      <c r="A17" s="4" t="inlineStr">
        <is>
          <t>Weighted Average Exercise Price [Member]</t>
        </is>
      </c>
    </row>
    <row r="18">
      <c r="A18" s="4" t="inlineStr">
        <is>
          <t>Beginning Exercisable (Vested) weighted Average Exercise Price</t>
        </is>
      </c>
      <c r="B18" s="9" t="n">
        <v>1.135</v>
      </c>
      <c r="C18" s="9" t="n">
        <v>1.856</v>
      </c>
    </row>
    <row r="19">
      <c r="A19" s="4" t="inlineStr">
        <is>
          <t>Granted</t>
        </is>
      </c>
      <c r="B19" s="10" t="n">
        <v>3.53</v>
      </c>
      <c r="C19" s="11" t="n">
        <v>1.226</v>
      </c>
    </row>
    <row r="20">
      <c r="A20" s="4" t="inlineStr">
        <is>
          <t>Forfeited or Expired, Weighted Average Exercise Price</t>
        </is>
      </c>
      <c r="B20" s="5" t="n">
        <v>0</v>
      </c>
      <c r="C20" s="11" t="n">
        <v>4.443</v>
      </c>
    </row>
    <row r="21">
      <c r="A21" s="4" t="inlineStr">
        <is>
          <t>Exercised, Weighted Average Exercise Price</t>
        </is>
      </c>
      <c r="B21" s="10" t="n">
        <v>0.86</v>
      </c>
      <c r="C21" s="11" t="n">
        <v>0.541</v>
      </c>
    </row>
    <row r="22">
      <c r="A22" s="4" t="inlineStr">
        <is>
          <t>Ending Balance Exercise</t>
        </is>
      </c>
      <c r="B22" s="10" t="n">
        <v>2.25</v>
      </c>
      <c r="C22" s="11" t="n">
        <v>1.135</v>
      </c>
    </row>
    <row r="23">
      <c r="A23" s="4" t="inlineStr">
        <is>
          <t>Ending Exercisable (Vested) weighted Average Exercise Price</t>
        </is>
      </c>
      <c r="B23" s="8" t="n">
        <v>2.25</v>
      </c>
      <c r="C23" s="9" t="n">
        <v>1.135</v>
      </c>
    </row>
    <row r="24">
      <c r="A24" s="4" t="inlineStr">
        <is>
          <t>Warrants [Member]</t>
        </is>
      </c>
    </row>
    <row r="25">
      <c r="A25" s="4" t="inlineStr">
        <is>
          <t>Exercisable beginning Exercise</t>
        </is>
      </c>
      <c r="B25" s="5" t="n">
        <v>8401221</v>
      </c>
      <c r="C25" s="5" t="n">
        <v>10698904</v>
      </c>
    </row>
    <row r="26">
      <c r="A26" s="4" t="inlineStr">
        <is>
          <t>Granted</t>
        </is>
      </c>
      <c r="B26" s="5" t="n">
        <v>4601250</v>
      </c>
      <c r="C26" s="5" t="n">
        <v>5107670</v>
      </c>
    </row>
    <row r="27">
      <c r="A27" s="4" t="inlineStr">
        <is>
          <t>Forfeited or Expired</t>
        </is>
      </c>
      <c r="C27" s="5" t="n">
        <v>3172639</v>
      </c>
    </row>
    <row r="28">
      <c r="A28" s="4" t="inlineStr">
        <is>
          <t>Exercised</t>
        </is>
      </c>
      <c r="B28" s="5" t="n">
        <v>2788707</v>
      </c>
      <c r="C28" s="5" t="n">
        <v>4232714</v>
      </c>
    </row>
    <row r="29">
      <c r="A29" s="4" t="inlineStr">
        <is>
          <t>Outstanding ending balance</t>
        </is>
      </c>
      <c r="B29" s="5" t="n">
        <v>10213764</v>
      </c>
      <c r="C29" s="5" t="n">
        <v>8401221</v>
      </c>
    </row>
    <row r="30">
      <c r="A30" s="4" t="inlineStr">
        <is>
          <t>Exercisable ending Exercise</t>
        </is>
      </c>
      <c r="B30" s="5" t="n">
        <v>10213764</v>
      </c>
      <c r="C30" s="5" t="n">
        <v>84012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26" customWidth="1" min="2" max="2"/>
    <col width="25" customWidth="1" min="3" max="3"/>
  </cols>
  <sheetData>
    <row r="1">
      <c r="A1" s="1" t="inlineStr">
        <is>
          <t>EQUITY TRANSACTIONS (Detail 2) - USD ($)</t>
        </is>
      </c>
      <c r="B1" s="2" t="inlineStr">
        <is>
          <t>12 Months Ended</t>
        </is>
      </c>
    </row>
    <row r="2">
      <c r="B2" s="2" t="inlineStr">
        <is>
          <t>Dec. 31, 2021</t>
        </is>
      </c>
      <c r="C2" s="2" t="inlineStr">
        <is>
          <t>Dec. 31, 2020</t>
        </is>
      </c>
    </row>
    <row r="3">
      <c r="A3" s="4" t="inlineStr">
        <is>
          <t>Aggregate Intrinsic Value [Member]</t>
        </is>
      </c>
    </row>
    <row r="4">
      <c r="A4" s="4" t="inlineStr">
        <is>
          <t>Outstanding Balance Intrinsic</t>
        </is>
      </c>
      <c r="B4" s="6" t="n">
        <v>749470</v>
      </c>
      <c r="C4" s="6" t="n">
        <v>0</v>
      </c>
    </row>
    <row r="5">
      <c r="A5" s="4" t="inlineStr">
        <is>
          <t>Granted</t>
        </is>
      </c>
      <c r="B5" s="5" t="n">
        <v>2748250</v>
      </c>
      <c r="C5" s="5" t="n">
        <v>788354</v>
      </c>
    </row>
    <row r="6">
      <c r="A6" s="4" t="inlineStr">
        <is>
          <t>Forfeited or Expired, Aggregate Intrinsic Value</t>
        </is>
      </c>
      <c r="B6" s="5" t="n">
        <v>58500</v>
      </c>
      <c r="C6" s="5" t="n">
        <v>0</v>
      </c>
    </row>
    <row r="7">
      <c r="A7" s="4" t="inlineStr">
        <is>
          <t>Exercised, Aggregate Intrinsic Value of Options</t>
        </is>
      </c>
      <c r="B7" s="5" t="n">
        <v>388</v>
      </c>
      <c r="C7" s="5" t="n">
        <v>0</v>
      </c>
    </row>
    <row r="8">
      <c r="A8" s="4" t="inlineStr">
        <is>
          <t>Ending Balance Intrinsic</t>
        </is>
      </c>
      <c r="B8" s="5" t="n">
        <v>3186870</v>
      </c>
      <c r="C8" s="5" t="n">
        <v>1919129</v>
      </c>
    </row>
    <row r="9">
      <c r="A9" s="4" t="inlineStr">
        <is>
          <t>Ending Exercisable Intrinsic</t>
        </is>
      </c>
      <c r="B9" s="6" t="n">
        <v>3141183</v>
      </c>
      <c r="C9" s="6" t="n">
        <v>749470</v>
      </c>
    </row>
    <row r="10">
      <c r="A10" s="4" t="inlineStr">
        <is>
          <t>Weighted Average Exercise Price [Member]</t>
        </is>
      </c>
    </row>
    <row r="11">
      <c r="A11" s="4" t="inlineStr">
        <is>
          <t>Exercisable beginning Exercise</t>
        </is>
      </c>
      <c r="B11" s="9" t="n">
        <v>1.581</v>
      </c>
      <c r="C11" s="9" t="n">
        <v>1.821</v>
      </c>
    </row>
    <row r="12">
      <c r="A12" s="4" t="inlineStr">
        <is>
          <t>Granted</t>
        </is>
      </c>
      <c r="B12" s="11" t="n">
        <v>2.305</v>
      </c>
      <c r="C12" s="11" t="n">
        <v>1.266</v>
      </c>
    </row>
    <row r="13">
      <c r="A13" s="4" t="inlineStr">
        <is>
          <t>Forfeited or Expired, Weighted Average Exercise Price</t>
        </is>
      </c>
      <c r="B13" s="11" t="n">
        <v>1.454</v>
      </c>
      <c r="C13" s="5" t="n">
        <v>0</v>
      </c>
    </row>
    <row r="14">
      <c r="A14" s="4" t="inlineStr">
        <is>
          <t>Exercised</t>
        </is>
      </c>
      <c r="B14" s="11" t="n">
        <v>1.64</v>
      </c>
    </row>
    <row r="15">
      <c r="A15" s="4" t="inlineStr">
        <is>
          <t>Ending Outstanding Exercise</t>
        </is>
      </c>
      <c r="B15" s="11" t="n">
        <v>1.665</v>
      </c>
      <c r="C15" s="11" t="n">
        <v>1.606</v>
      </c>
    </row>
    <row r="16">
      <c r="A16" s="4" t="inlineStr">
        <is>
          <t>Ending Exercisable Exercise</t>
        </is>
      </c>
      <c r="B16" s="9" t="n">
        <v>1.517</v>
      </c>
      <c r="C16" s="9" t="n">
        <v>1.581</v>
      </c>
    </row>
    <row r="17">
      <c r="A17" s="4" t="inlineStr">
        <is>
          <t>Weighted Average Contractual Life in Years [Member]</t>
        </is>
      </c>
    </row>
    <row r="18">
      <c r="A18" s="4" t="inlineStr">
        <is>
          <t>Exerisable beginning weighted average</t>
        </is>
      </c>
      <c r="B18" s="4" t="inlineStr">
        <is>
          <t>4 years 2 months 9 days</t>
        </is>
      </c>
      <c r="C18" s="4" t="inlineStr">
        <is>
          <t>5 years 26 days</t>
        </is>
      </c>
    </row>
    <row r="19">
      <c r="A19" s="4" t="inlineStr">
        <is>
          <t>Granted</t>
        </is>
      </c>
      <c r="B19" s="4" t="inlineStr">
        <is>
          <t>7 years 1 month 17 days</t>
        </is>
      </c>
      <c r="C19" s="4" t="inlineStr">
        <is>
          <t>6 years 3 months 17 days</t>
        </is>
      </c>
    </row>
    <row r="20">
      <c r="A20" s="4" t="inlineStr">
        <is>
          <t>Forfeited or Expired</t>
        </is>
      </c>
      <c r="B20" s="4" t="inlineStr">
        <is>
          <t>0 years</t>
        </is>
      </c>
      <c r="C20" s="4" t="inlineStr">
        <is>
          <t>1 year 2 months 8 days</t>
        </is>
      </c>
    </row>
    <row r="21">
      <c r="A21" s="4" t="inlineStr">
        <is>
          <t>Exercised</t>
        </is>
      </c>
      <c r="B21" s="4" t="inlineStr">
        <is>
          <t>1 year 2 months 1 day</t>
        </is>
      </c>
      <c r="C21" s="4" t="inlineStr">
        <is>
          <t>0 years</t>
        </is>
      </c>
    </row>
    <row r="22">
      <c r="A22" s="4" t="inlineStr">
        <is>
          <t>Ending Balance Weighted Average</t>
        </is>
      </c>
      <c r="B22" s="4" t="inlineStr">
        <is>
          <t>5 years 4 months 20 days</t>
        </is>
      </c>
      <c r="C22" s="4" t="inlineStr">
        <is>
          <t>5 years 17 days</t>
        </is>
      </c>
    </row>
    <row r="23">
      <c r="A23" s="4" t="inlineStr">
        <is>
          <t>Exercisable Ending Weighted Average</t>
        </is>
      </c>
      <c r="B23" s="4" t="inlineStr">
        <is>
          <t>4 years 10 months 28 days</t>
        </is>
      </c>
      <c r="C23" s="4" t="inlineStr">
        <is>
          <t>5 years 7 months 28 days</t>
        </is>
      </c>
    </row>
    <row r="24">
      <c r="A24" s="4" t="inlineStr">
        <is>
          <t>Option [Member]</t>
        </is>
      </c>
    </row>
    <row r="25">
      <c r="A25" s="4" t="inlineStr">
        <is>
          <t>Beginning Exercisable option</t>
        </is>
      </c>
      <c r="B25" s="5" t="n">
        <v>888659</v>
      </c>
      <c r="C25" s="5" t="n">
        <v>273943</v>
      </c>
    </row>
    <row r="26">
      <c r="A26" s="4" t="inlineStr">
        <is>
          <t>Granted</t>
        </is>
      </c>
      <c r="B26" s="5" t="n">
        <v>2350000</v>
      </c>
      <c r="C26" s="5" t="n">
        <v>1102439</v>
      </c>
    </row>
    <row r="27">
      <c r="A27" s="4" t="inlineStr">
        <is>
          <t>Forfeited or Expired</t>
        </is>
      </c>
      <c r="B27" s="5" t="n">
        <v>275000</v>
      </c>
    </row>
    <row r="28">
      <c r="A28" s="4" t="inlineStr">
        <is>
          <t>Exercised</t>
        </is>
      </c>
      <c r="B28" s="5" t="n">
        <v>25000</v>
      </c>
    </row>
    <row r="29">
      <c r="A29" s="4" t="inlineStr">
        <is>
          <t>Ending Balance option</t>
        </is>
      </c>
      <c r="B29" s="5" t="n">
        <v>4209269</v>
      </c>
      <c r="C29" s="5" t="n">
        <v>2159269</v>
      </c>
    </row>
    <row r="30">
      <c r="A30" s="4" t="inlineStr">
        <is>
          <t>Exercisable Ending option</t>
        </is>
      </c>
      <c r="B30" s="5" t="n">
        <v>3159268</v>
      </c>
      <c r="C30" s="5" t="n">
        <v>8886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248"/>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 width="80" customWidth="1" min="5" max="5"/>
    <col width="16" customWidth="1" min="6" max="6"/>
    <col width="16" customWidth="1" min="7" max="7"/>
    <col width="16"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EQUITY TRANSACTIONS (Details Narrative) - USD ($)</t>
        </is>
      </c>
      <c r="B1" s="2" t="inlineStr">
        <is>
          <t>Jun. 09, 2021</t>
        </is>
      </c>
      <c r="C1" s="2" t="inlineStr">
        <is>
          <t>Oct. 08, 2020</t>
        </is>
      </c>
      <c r="D1" s="2" t="inlineStr">
        <is>
          <t>Sep. 12, 2018</t>
        </is>
      </c>
      <c r="E1" s="2" t="inlineStr">
        <is>
          <t>Mar. 17, 2021</t>
        </is>
      </c>
      <c r="F1" s="2" t="inlineStr">
        <is>
          <t>Feb. 20, 2020</t>
        </is>
      </c>
      <c r="G1" s="2" t="inlineStr">
        <is>
          <t>Feb. 03, 2020</t>
        </is>
      </c>
      <c r="H1" s="2" t="inlineStr">
        <is>
          <t>Sep. 30, 2020</t>
        </is>
      </c>
      <c r="I1" s="2" t="inlineStr">
        <is>
          <t>Dec. 31, 2021</t>
        </is>
      </c>
      <c r="J1" s="2" t="inlineStr">
        <is>
          <t>Jul. 02, 2021</t>
        </is>
      </c>
      <c r="K1" s="2" t="inlineStr">
        <is>
          <t>Mar. 16, 2021</t>
        </is>
      </c>
      <c r="L1" s="2" t="inlineStr">
        <is>
          <t>Mar. 15, 2021</t>
        </is>
      </c>
      <c r="M1" s="2" t="inlineStr">
        <is>
          <t>Mar. 12, 2021</t>
        </is>
      </c>
      <c r="N1" s="2" t="inlineStr">
        <is>
          <t>Mar. 11, 2021</t>
        </is>
      </c>
      <c r="O1" s="2" t="inlineStr">
        <is>
          <t>Feb. 02, 2021</t>
        </is>
      </c>
      <c r="P1" s="2" t="inlineStr">
        <is>
          <t>Jan. 26, 2021</t>
        </is>
      </c>
      <c r="Q1" s="2" t="inlineStr">
        <is>
          <t>Dec. 30, 2020</t>
        </is>
      </c>
      <c r="R1" s="2" t="inlineStr">
        <is>
          <t>Nov. 17, 2020</t>
        </is>
      </c>
      <c r="S1" s="2" t="inlineStr">
        <is>
          <t>Oct. 20, 2020</t>
        </is>
      </c>
      <c r="T1" s="2" t="inlineStr">
        <is>
          <t>Jun. 12, 2019</t>
        </is>
      </c>
      <c r="U1" s="2" t="inlineStr">
        <is>
          <t>Jan. 31, 2016</t>
        </is>
      </c>
    </row>
    <row r="2">
      <c r="A2" s="4" t="inlineStr">
        <is>
          <t>Description of stock option plan</t>
        </is>
      </c>
      <c r="I2" s="4" t="inlineStr">
        <is>
          <t>Company issued 1,020,000 Employee Stock options under the current plan. The individual option awards vest over a period of 1 to 9 years.</t>
        </is>
      </c>
    </row>
    <row r="3">
      <c r="A3" s="4" t="inlineStr">
        <is>
          <t>2018 Stock Option Plan [Member]</t>
        </is>
      </c>
    </row>
    <row r="4">
      <c r="A4" s="4" t="inlineStr">
        <is>
          <t>Description of stock option plan</t>
        </is>
      </c>
      <c r="I4" s="4" t="inlineStr">
        <is>
          <t>Of the total options issued, 25,000 vested immediately, with the balance of 611,830 options vesting equally over the course of three years, subject to restrictions regarding the employee’s continued employment by the Company. On June 18, 2020, the Board issued a total of 750,000 options to 2 employees of the Company under the 2018 Plan. The options have an expiration date of June 17, 2027 and have an exercise price of $2.630. The options vested equally over the course of seven years, subject to restrictions regarding the employee’s continued employment by the Company. On July 16, 2020, the Board issued a total of 50,000 options to a director of the Company under the 2018 Plan as amended. The options have an expiration date of March 15, 2021 and vest immediately. On November 23, 2020, the Board issued a total of 302,439 options to 3 employees and 4 directors. The options have an expiration of November 22, 2027 and vest immediately.</t>
        </is>
      </c>
    </row>
    <row r="5">
      <c r="A5" s="4" t="inlineStr">
        <is>
          <t>Exercise price</t>
        </is>
      </c>
      <c r="D5" s="6" t="n">
        <v>1</v>
      </c>
    </row>
    <row r="6">
      <c r="A6" s="4" t="inlineStr">
        <is>
          <t>Stock option granted during the period</t>
        </is>
      </c>
      <c r="I6" s="5" t="n">
        <v>4000000</v>
      </c>
    </row>
    <row r="7">
      <c r="A7" s="4" t="inlineStr">
        <is>
          <t>Stock option issued</t>
        </is>
      </c>
      <c r="D7" s="5" t="n">
        <v>636830</v>
      </c>
    </row>
    <row r="8">
      <c r="A8" s="4" t="inlineStr">
        <is>
          <t>Warrant C-4 [Member]</t>
        </is>
      </c>
    </row>
    <row r="9">
      <c r="A9" s="4" t="inlineStr">
        <is>
          <t>Shares issuable upon exercise of warrant, shares</t>
        </is>
      </c>
      <c r="T9" s="5" t="n">
        <v>750000</v>
      </c>
    </row>
    <row r="10">
      <c r="A10" s="4" t="inlineStr">
        <is>
          <t>Shares issuable upon exercise of warrant, amount</t>
        </is>
      </c>
      <c r="T10" s="6" t="n">
        <v>3750000</v>
      </c>
    </row>
    <row r="11">
      <c r="A11" s="4" t="inlineStr">
        <is>
          <t>Conversion price</t>
        </is>
      </c>
      <c r="T11" s="6" t="n">
        <v>5</v>
      </c>
    </row>
    <row r="12">
      <c r="A12" s="4" t="inlineStr">
        <is>
          <t>Warrant C-4 [Member] | GoldenProperties Ltd. [Member]</t>
        </is>
      </c>
    </row>
    <row r="13">
      <c r="A13" s="4" t="inlineStr">
        <is>
          <t>Shares price</t>
        </is>
      </c>
      <c r="G13" s="8" t="n">
        <v>1.05</v>
      </c>
    </row>
    <row r="14">
      <c r="A14" s="4" t="inlineStr">
        <is>
          <t>Shares issuable upon exercise of warrant, shares</t>
        </is>
      </c>
      <c r="G14" s="5" t="n">
        <v>750000</v>
      </c>
    </row>
    <row r="15">
      <c r="A15" s="4" t="inlineStr">
        <is>
          <t>Expiration date</t>
        </is>
      </c>
      <c r="G15" s="4" t="inlineStr">
        <is>
          <t>Jan. 31,
		2023</t>
        </is>
      </c>
    </row>
    <row r="16">
      <c r="A16" s="4" t="inlineStr">
        <is>
          <t>Future value of shares issuable</t>
        </is>
      </c>
      <c r="G16" s="6" t="n">
        <v>787500</v>
      </c>
    </row>
    <row r="17">
      <c r="A17" s="4" t="inlineStr">
        <is>
          <t>Warrant C-3 [Member]</t>
        </is>
      </c>
    </row>
    <row r="18">
      <c r="A18" s="4" t="inlineStr">
        <is>
          <t>Shares issuable upon exercise of warrant, shares</t>
        </is>
      </c>
      <c r="T18" s="5" t="n">
        <v>750000</v>
      </c>
    </row>
    <row r="19">
      <c r="A19" s="4" t="inlineStr">
        <is>
          <t>Shares issuable upon exercise of warrant, amount</t>
        </is>
      </c>
      <c r="T19" s="6" t="n">
        <v>3375000</v>
      </c>
    </row>
    <row r="20">
      <c r="A20" s="4" t="inlineStr">
        <is>
          <t>Conversion price</t>
        </is>
      </c>
      <c r="T20" s="8" t="n">
        <v>4.5</v>
      </c>
    </row>
    <row r="21">
      <c r="A21" s="4" t="inlineStr">
        <is>
          <t>Warrant C-3 [Member] | GoldenProperties Ltd. [Member]</t>
        </is>
      </c>
    </row>
    <row r="22">
      <c r="A22" s="4" t="inlineStr">
        <is>
          <t>Shares price</t>
        </is>
      </c>
      <c r="G22" s="8" t="n">
        <v>1.05</v>
      </c>
    </row>
    <row r="23">
      <c r="A23" s="4" t="inlineStr">
        <is>
          <t>Shares issuable upon exercise of warrant, shares</t>
        </is>
      </c>
      <c r="G23" s="5" t="n">
        <v>750000</v>
      </c>
    </row>
    <row r="24">
      <c r="A24" s="4" t="inlineStr">
        <is>
          <t>Expiration date</t>
        </is>
      </c>
      <c r="G24" s="4" t="inlineStr">
        <is>
          <t>Jan. 31,
		2023</t>
        </is>
      </c>
    </row>
    <row r="25">
      <c r="A25" s="4" t="inlineStr">
        <is>
          <t>Future value of shares issuable</t>
        </is>
      </c>
      <c r="G25" s="6" t="n">
        <v>787500</v>
      </c>
    </row>
    <row r="26">
      <c r="A26" s="4" t="inlineStr">
        <is>
          <t>Warrant C-2 [Member]</t>
        </is>
      </c>
    </row>
    <row r="27">
      <c r="A27" s="4" t="inlineStr">
        <is>
          <t>Shares issuable upon exercise of warrant, shares</t>
        </is>
      </c>
      <c r="T27" s="5" t="n">
        <v>750000</v>
      </c>
    </row>
    <row r="28">
      <c r="A28" s="4" t="inlineStr">
        <is>
          <t>Shares issuable upon exercise of warrant, amount</t>
        </is>
      </c>
      <c r="T28" s="6" t="n">
        <v>2836000</v>
      </c>
    </row>
    <row r="29">
      <c r="A29" s="4" t="inlineStr">
        <is>
          <t>Conversion price</t>
        </is>
      </c>
      <c r="T29" s="8" t="n">
        <v>4.25</v>
      </c>
    </row>
    <row r="30">
      <c r="A30" s="4" t="inlineStr">
        <is>
          <t>Warrant C-2 [Member] | GoldenProperties Ltd. [Member]</t>
        </is>
      </c>
    </row>
    <row r="31">
      <c r="A31" s="4" t="inlineStr">
        <is>
          <t>Shares price</t>
        </is>
      </c>
      <c r="G31" s="8" t="n">
        <v>1.05</v>
      </c>
    </row>
    <row r="32">
      <c r="A32" s="4" t="inlineStr">
        <is>
          <t>Shares issuable upon exercise of warrant, shares</t>
        </is>
      </c>
      <c r="G32" s="5" t="n">
        <v>750000</v>
      </c>
    </row>
    <row r="33">
      <c r="A33" s="4" t="inlineStr">
        <is>
          <t>Expiration date</t>
        </is>
      </c>
      <c r="G33" s="4" t="inlineStr">
        <is>
          <t>Jan. 31,
		2023</t>
        </is>
      </c>
    </row>
    <row r="34">
      <c r="A34" s="4" t="inlineStr">
        <is>
          <t>Future value of shares issuable</t>
        </is>
      </c>
      <c r="G34" s="6" t="n">
        <v>787500</v>
      </c>
    </row>
    <row r="35">
      <c r="A35" s="4" t="inlineStr">
        <is>
          <t>Warrant C-1 [Member]</t>
        </is>
      </c>
    </row>
    <row r="36">
      <c r="A36" s="4" t="inlineStr">
        <is>
          <t>Shares issuable upon exercise of warrant, shares</t>
        </is>
      </c>
      <c r="T36" s="5" t="n">
        <v>750000</v>
      </c>
    </row>
    <row r="37">
      <c r="A37" s="4" t="inlineStr">
        <is>
          <t>Shares issuable upon exercise of warrant, amount</t>
        </is>
      </c>
      <c r="T37" s="6" t="n">
        <v>2662500</v>
      </c>
    </row>
    <row r="38">
      <c r="A38" s="4" t="inlineStr">
        <is>
          <t>Conversion price</t>
        </is>
      </c>
      <c r="T38" s="8" t="n">
        <v>3.55</v>
      </c>
    </row>
    <row r="39">
      <c r="A39" s="4" t="inlineStr">
        <is>
          <t>Warrant C-1 [Member] | GoldenProperties Ltd. [Member]</t>
        </is>
      </c>
    </row>
    <row r="40">
      <c r="A40" s="4" t="inlineStr">
        <is>
          <t>Shares price</t>
        </is>
      </c>
      <c r="G40" s="8" t="n">
        <v>1.05</v>
      </c>
    </row>
    <row r="41">
      <c r="A41" s="4" t="inlineStr">
        <is>
          <t>Shares issuable upon exercise of warrant, shares</t>
        </is>
      </c>
      <c r="G41" s="5" t="n">
        <v>750000</v>
      </c>
    </row>
    <row r="42">
      <c r="A42" s="4" t="inlineStr">
        <is>
          <t>Expiration date</t>
        </is>
      </c>
      <c r="G42" s="4" t="inlineStr">
        <is>
          <t>Jan. 31,
		2023</t>
        </is>
      </c>
    </row>
    <row r="43">
      <c r="A43" s="4" t="inlineStr">
        <is>
          <t>Future value of shares issuable</t>
        </is>
      </c>
      <c r="G43" s="6" t="n">
        <v>787500</v>
      </c>
    </row>
    <row r="44">
      <c r="A44" s="4" t="inlineStr">
        <is>
          <t>Warrant A-9 [Member]</t>
        </is>
      </c>
    </row>
    <row r="45">
      <c r="A45" s="4" t="inlineStr">
        <is>
          <t>Exercise price</t>
        </is>
      </c>
      <c r="I45" s="6" t="n">
        <v>1</v>
      </c>
    </row>
    <row r="46">
      <c r="A46" s="4" t="inlineStr">
        <is>
          <t>Warrant issued, shares</t>
        </is>
      </c>
      <c r="I46" s="5" t="n">
        <v>100000</v>
      </c>
    </row>
    <row r="47">
      <c r="A47" s="4" t="inlineStr">
        <is>
          <t>Warrant C-34 [Member]</t>
        </is>
      </c>
    </row>
    <row r="48">
      <c r="A48" s="4" t="inlineStr">
        <is>
          <t>Shares issuable upon exercise of warrant, shares</t>
        </is>
      </c>
      <c r="S48" s="5" t="n">
        <v>50000</v>
      </c>
    </row>
    <row r="49">
      <c r="A49" s="4" t="inlineStr">
        <is>
          <t>Exercise price</t>
        </is>
      </c>
      <c r="S49" s="8" t="n">
        <v>1.5</v>
      </c>
    </row>
    <row r="50">
      <c r="A50" s="4" t="inlineStr">
        <is>
          <t>Shares issuable upon exercise of warrant, amount</t>
        </is>
      </c>
      <c r="S50" s="6" t="n">
        <v>500000</v>
      </c>
    </row>
    <row r="51">
      <c r="A51" s="4" t="inlineStr">
        <is>
          <t>Warrant C-35 [Member]</t>
        </is>
      </c>
    </row>
    <row r="52">
      <c r="A52" s="4" t="inlineStr">
        <is>
          <t>Shares issuable upon exercise of warrant, shares</t>
        </is>
      </c>
      <c r="R52" s="5" t="n">
        <v>55000</v>
      </c>
    </row>
    <row r="53">
      <c r="A53" s="4" t="inlineStr">
        <is>
          <t>Exercise price</t>
        </is>
      </c>
      <c r="R53" s="8" t="n">
        <v>1.5</v>
      </c>
    </row>
    <row r="54">
      <c r="A54" s="4" t="inlineStr">
        <is>
          <t>Shares issuable upon exercise of warrant, amount</t>
        </is>
      </c>
      <c r="R54" s="6" t="n">
        <v>550000</v>
      </c>
    </row>
    <row r="55">
      <c r="A55" s="4" t="inlineStr">
        <is>
          <t>Warrant C-36 [Member]</t>
        </is>
      </c>
    </row>
    <row r="56">
      <c r="A56" s="4" t="inlineStr">
        <is>
          <t>Shares issuable upon exercise of warrant, shares</t>
        </is>
      </c>
      <c r="Q56" s="5" t="n">
        <v>50000</v>
      </c>
    </row>
    <row r="57">
      <c r="A57" s="4" t="inlineStr">
        <is>
          <t>Exercise price</t>
        </is>
      </c>
      <c r="Q57" s="8" t="n">
        <v>1.5</v>
      </c>
    </row>
    <row r="58">
      <c r="A58" s="4" t="inlineStr">
        <is>
          <t>Shares issuable upon exercise of warrant, amount</t>
        </is>
      </c>
      <c r="Q58" s="6" t="n">
        <v>500000</v>
      </c>
    </row>
    <row r="59">
      <c r="A59" s="4" t="inlineStr">
        <is>
          <t>Warrant B-4 [Member]</t>
        </is>
      </c>
    </row>
    <row r="60">
      <c r="A60" s="4" t="inlineStr">
        <is>
          <t>Shares issuable upon exercise of warrant, shares</t>
        </is>
      </c>
      <c r="T60" s="5" t="n">
        <v>3417006</v>
      </c>
    </row>
    <row r="61">
      <c r="A61" s="4" t="inlineStr">
        <is>
          <t>Shares issuable upon exercise of warrant, amount</t>
        </is>
      </c>
      <c r="T61" s="6" t="n">
        <v>34170</v>
      </c>
    </row>
    <row r="62">
      <c r="A62" s="4" t="inlineStr">
        <is>
          <t>Conversion price</t>
        </is>
      </c>
      <c r="T62" s="8" t="n">
        <v>0.01</v>
      </c>
    </row>
    <row r="63">
      <c r="A63" s="4" t="inlineStr">
        <is>
          <t>Warrant C-33[Member] | September 30, 2020 [Member]</t>
        </is>
      </c>
    </row>
    <row r="64">
      <c r="A64" s="4" t="inlineStr">
        <is>
          <t>Expiration date</t>
        </is>
      </c>
      <c r="H64" s="4" t="inlineStr">
        <is>
          <t>Sep. 30,
		2022</t>
        </is>
      </c>
    </row>
    <row r="65">
      <c r="A65" s="4" t="inlineStr">
        <is>
          <t>Debt conversion, converted instrument, amount</t>
        </is>
      </c>
      <c r="H65" s="6" t="n">
        <v>105000</v>
      </c>
    </row>
    <row r="66">
      <c r="A66" s="4" t="inlineStr">
        <is>
          <t>Exercise price</t>
        </is>
      </c>
      <c r="H66" s="8" t="n">
        <v>1.5</v>
      </c>
    </row>
    <row r="67">
      <c r="A67" s="4" t="inlineStr">
        <is>
          <t>Warrant issued</t>
        </is>
      </c>
      <c r="H67" s="5" t="n">
        <v>10500</v>
      </c>
    </row>
    <row r="68">
      <c r="A68" s="4" t="inlineStr">
        <is>
          <t>Warrant C-32[Member] | September 29, 2020 [Member]</t>
        </is>
      </c>
    </row>
    <row r="69">
      <c r="A69" s="4" t="inlineStr">
        <is>
          <t>Expiration date</t>
        </is>
      </c>
      <c r="H69" s="4" t="inlineStr">
        <is>
          <t>Sep. 29,
		2022</t>
        </is>
      </c>
    </row>
    <row r="70">
      <c r="A70" s="4" t="inlineStr">
        <is>
          <t>Debt conversion, converted instrument, amount</t>
        </is>
      </c>
      <c r="H70" s="6" t="n">
        <v>105000</v>
      </c>
    </row>
    <row r="71">
      <c r="A71" s="4" t="inlineStr">
        <is>
          <t>Exercise price</t>
        </is>
      </c>
      <c r="H71" s="8" t="n">
        <v>1.5</v>
      </c>
    </row>
    <row r="72">
      <c r="A72" s="4" t="inlineStr">
        <is>
          <t>Warrant issued</t>
        </is>
      </c>
      <c r="H72" s="5" t="n">
        <v>10500</v>
      </c>
    </row>
    <row r="73">
      <c r="A73" s="4" t="inlineStr">
        <is>
          <t>Warrant C-31[Member] | September 16, 2020 [Member]</t>
        </is>
      </c>
    </row>
    <row r="74">
      <c r="A74" s="4" t="inlineStr">
        <is>
          <t>Expiration date</t>
        </is>
      </c>
      <c r="H74" s="4" t="inlineStr">
        <is>
          <t>Sep. 16,
		2022</t>
        </is>
      </c>
    </row>
    <row r="75">
      <c r="A75" s="4" t="inlineStr">
        <is>
          <t>Debt conversion, converted instrument, amount</t>
        </is>
      </c>
      <c r="H75" s="6" t="n">
        <v>105000</v>
      </c>
    </row>
    <row r="76">
      <c r="A76" s="4" t="inlineStr">
        <is>
          <t>Exercise price</t>
        </is>
      </c>
      <c r="H76" s="8" t="n">
        <v>1.5</v>
      </c>
    </row>
    <row r="77">
      <c r="A77" s="4" t="inlineStr">
        <is>
          <t>Warrant issued</t>
        </is>
      </c>
      <c r="H77" s="5" t="n">
        <v>10500</v>
      </c>
    </row>
    <row r="78">
      <c r="A78" s="4" t="inlineStr">
        <is>
          <t>Warrant C-30 [Member] | September 14, 2020 [Member]</t>
        </is>
      </c>
    </row>
    <row r="79">
      <c r="A79" s="4" t="inlineStr">
        <is>
          <t>Expiration date</t>
        </is>
      </c>
      <c r="H79" s="4" t="inlineStr">
        <is>
          <t>Sep. 14,
		2022</t>
        </is>
      </c>
    </row>
    <row r="80">
      <c r="A80" s="4" t="inlineStr">
        <is>
          <t>Debt conversion, converted instrument, amount</t>
        </is>
      </c>
      <c r="H80" s="6" t="n">
        <v>105000</v>
      </c>
    </row>
    <row r="81">
      <c r="A81" s="4" t="inlineStr">
        <is>
          <t>Exercise price</t>
        </is>
      </c>
      <c r="H81" s="8" t="n">
        <v>1.5</v>
      </c>
    </row>
    <row r="82">
      <c r="A82" s="4" t="inlineStr">
        <is>
          <t>Warrant issued</t>
        </is>
      </c>
      <c r="H82" s="5" t="n">
        <v>10500</v>
      </c>
    </row>
    <row r="83">
      <c r="A83" s="4" t="inlineStr">
        <is>
          <t>Warrant C-29 [Member] | September 14, 2020 [Member]</t>
        </is>
      </c>
    </row>
    <row r="84">
      <c r="A84" s="4" t="inlineStr">
        <is>
          <t>Expiration date</t>
        </is>
      </c>
      <c r="H84" s="4" t="inlineStr">
        <is>
          <t>Sep. 14,
		2022</t>
        </is>
      </c>
    </row>
    <row r="85">
      <c r="A85" s="4" t="inlineStr">
        <is>
          <t>Debt conversion, converted instrument, amount</t>
        </is>
      </c>
      <c r="H85" s="6" t="n">
        <v>105000</v>
      </c>
    </row>
    <row r="86">
      <c r="A86" s="4" t="inlineStr">
        <is>
          <t>Exercise price</t>
        </is>
      </c>
      <c r="H86" s="8" t="n">
        <v>1.5</v>
      </c>
    </row>
    <row r="87">
      <c r="A87" s="4" t="inlineStr">
        <is>
          <t>Warrant issued</t>
        </is>
      </c>
      <c r="H87" s="5" t="n">
        <v>10500</v>
      </c>
    </row>
    <row r="88">
      <c r="A88" s="4" t="inlineStr">
        <is>
          <t>Warrant C-14 [Member] | September 8, 2020 [Member]</t>
        </is>
      </c>
    </row>
    <row r="89">
      <c r="A89" s="4" t="inlineStr">
        <is>
          <t>Expiration date</t>
        </is>
      </c>
      <c r="H89" s="4" t="inlineStr">
        <is>
          <t>Sep. 8,
		2022</t>
        </is>
      </c>
    </row>
    <row r="90">
      <c r="A90" s="4" t="inlineStr">
        <is>
          <t>Debt conversion, converted instrument, amount</t>
        </is>
      </c>
      <c r="H90" s="6" t="n">
        <v>134367</v>
      </c>
    </row>
    <row r="91">
      <c r="A91" s="4" t="inlineStr">
        <is>
          <t>Exercise price</t>
        </is>
      </c>
      <c r="H91" s="8" t="n">
        <v>1.5</v>
      </c>
    </row>
    <row r="92">
      <c r="A92" s="4" t="inlineStr">
        <is>
          <t>Warrant issued</t>
        </is>
      </c>
      <c r="H92" s="5" t="n">
        <v>13437</v>
      </c>
    </row>
    <row r="93">
      <c r="A93" s="4" t="inlineStr">
        <is>
          <t>Warrant C-28 [Member] | August 19, 2020 [Member]</t>
        </is>
      </c>
    </row>
    <row r="94">
      <c r="A94" s="4" t="inlineStr">
        <is>
          <t>Expiration date</t>
        </is>
      </c>
      <c r="H94" s="4" t="inlineStr">
        <is>
          <t>Aug. 19,
		2022</t>
        </is>
      </c>
    </row>
    <row r="95">
      <c r="A95" s="4" t="inlineStr">
        <is>
          <t>Debt conversion, converted instrument, amount</t>
        </is>
      </c>
      <c r="H95" s="6" t="n">
        <v>2081273</v>
      </c>
    </row>
    <row r="96">
      <c r="A96" s="4" t="inlineStr">
        <is>
          <t>Exercise price</t>
        </is>
      </c>
      <c r="H96" s="8" t="n">
        <v>1.5</v>
      </c>
    </row>
    <row r="97">
      <c r="A97" s="4" t="inlineStr">
        <is>
          <t>Warrant issued</t>
        </is>
      </c>
      <c r="H97" s="5" t="n">
        <v>208127</v>
      </c>
    </row>
    <row r="98">
      <c r="A98" s="4" t="inlineStr">
        <is>
          <t>Warrant C-22 [Member] | August 26, 2020 [Member]</t>
        </is>
      </c>
    </row>
    <row r="99">
      <c r="A99" s="4" t="inlineStr">
        <is>
          <t>Expiration date</t>
        </is>
      </c>
      <c r="H99" s="4" t="inlineStr">
        <is>
          <t>Aug. 26,
		2022</t>
        </is>
      </c>
    </row>
    <row r="100">
      <c r="A100" s="4" t="inlineStr">
        <is>
          <t>Debt conversion, converted instrument, amount</t>
        </is>
      </c>
      <c r="H100" s="6" t="n">
        <v>150000</v>
      </c>
    </row>
    <row r="101">
      <c r="A101" s="4" t="inlineStr">
        <is>
          <t>Exercise price</t>
        </is>
      </c>
      <c r="H101" s="8" t="n">
        <v>1.5</v>
      </c>
    </row>
    <row r="102">
      <c r="A102" s="4" t="inlineStr">
        <is>
          <t>Warrant issued</t>
        </is>
      </c>
      <c r="H102" s="5" t="n">
        <v>15000</v>
      </c>
    </row>
    <row r="103">
      <c r="A103" s="4" t="inlineStr">
        <is>
          <t>Warrant C-21 [Member] | June 30, 2020 [Member]</t>
        </is>
      </c>
    </row>
    <row r="104">
      <c r="A104" s="4" t="inlineStr">
        <is>
          <t>Expiration date</t>
        </is>
      </c>
      <c r="H104" s="4" t="inlineStr">
        <is>
          <t>Jun. 30,
		2022</t>
        </is>
      </c>
    </row>
    <row r="105">
      <c r="A105" s="4" t="inlineStr">
        <is>
          <t>Debt conversion, converted instrument, amount</t>
        </is>
      </c>
      <c r="H105" s="6" t="n">
        <v>570000</v>
      </c>
    </row>
    <row r="106">
      <c r="A106" s="4" t="inlineStr">
        <is>
          <t>Exercise price</t>
        </is>
      </c>
      <c r="H106" s="8" t="n">
        <v>1.5</v>
      </c>
    </row>
    <row r="107">
      <c r="A107" s="4" t="inlineStr">
        <is>
          <t>Warrant issued</t>
        </is>
      </c>
      <c r="H107" s="5" t="n">
        <v>57000</v>
      </c>
    </row>
    <row r="108">
      <c r="A108" s="4" t="inlineStr">
        <is>
          <t>Warrant C-21 [Member] | June 22, 2020 [Member]</t>
        </is>
      </c>
    </row>
    <row r="109">
      <c r="A109" s="4" t="inlineStr">
        <is>
          <t>Expiration date</t>
        </is>
      </c>
      <c r="H109" s="4" t="inlineStr">
        <is>
          <t>Jun. 30,
		2022</t>
        </is>
      </c>
    </row>
    <row r="110">
      <c r="A110" s="4" t="inlineStr">
        <is>
          <t>Debt conversion, converted instrument, amount</t>
        </is>
      </c>
      <c r="H110" s="6" t="n">
        <v>180000</v>
      </c>
    </row>
    <row r="111">
      <c r="A111" s="4" t="inlineStr">
        <is>
          <t>Exercise price</t>
        </is>
      </c>
      <c r="H111" s="8" t="n">
        <v>1.5</v>
      </c>
    </row>
    <row r="112">
      <c r="A112" s="4" t="inlineStr">
        <is>
          <t>Warrant issued</t>
        </is>
      </c>
      <c r="H112" s="5" t="n">
        <v>18000</v>
      </c>
    </row>
    <row r="113">
      <c r="A113" s="4" t="inlineStr">
        <is>
          <t>Warrant C-26 [Member] | June 30, 2020 [Member]</t>
        </is>
      </c>
    </row>
    <row r="114">
      <c r="A114" s="4" t="inlineStr">
        <is>
          <t>Expiration date</t>
        </is>
      </c>
      <c r="H114" s="4" t="inlineStr">
        <is>
          <t>Jun. 30,
		2022</t>
        </is>
      </c>
    </row>
    <row r="115">
      <c r="A115" s="4" t="inlineStr">
        <is>
          <t>Debt conversion, converted instrument, amount</t>
        </is>
      </c>
      <c r="H115" s="6" t="n">
        <v>2000</v>
      </c>
    </row>
    <row r="116">
      <c r="A116" s="4" t="inlineStr">
        <is>
          <t>Exercise price</t>
        </is>
      </c>
      <c r="H116" s="8" t="n">
        <v>1.5</v>
      </c>
    </row>
    <row r="117">
      <c r="A117" s="4" t="inlineStr">
        <is>
          <t>Warrant issued</t>
        </is>
      </c>
      <c r="H117" s="5" t="n">
        <v>200</v>
      </c>
    </row>
    <row r="118">
      <c r="A118" s="4" t="inlineStr">
        <is>
          <t>Warrant C-25 [Member] | June 23, 2020 [Member]</t>
        </is>
      </c>
    </row>
    <row r="119">
      <c r="A119" s="4" t="inlineStr">
        <is>
          <t>Expiration date</t>
        </is>
      </c>
      <c r="H119" s="4" t="inlineStr">
        <is>
          <t>Jun. 23,
		2022</t>
        </is>
      </c>
    </row>
    <row r="120">
      <c r="A120" s="4" t="inlineStr">
        <is>
          <t>Debt conversion, converted instrument, amount</t>
        </is>
      </c>
      <c r="H120" s="6" t="n">
        <v>2000</v>
      </c>
    </row>
    <row r="121">
      <c r="A121" s="4" t="inlineStr">
        <is>
          <t>Exercise price</t>
        </is>
      </c>
      <c r="H121" s="8" t="n">
        <v>1.5</v>
      </c>
    </row>
    <row r="122">
      <c r="A122" s="4" t="inlineStr">
        <is>
          <t>Warrant issued</t>
        </is>
      </c>
      <c r="H122" s="5" t="n">
        <v>200</v>
      </c>
    </row>
    <row r="123">
      <c r="A123" s="4" t="inlineStr">
        <is>
          <t>Warrant C-24 [Member] | June 16, 2020 [Member]</t>
        </is>
      </c>
    </row>
    <row r="124">
      <c r="A124" s="4" t="inlineStr">
        <is>
          <t>Expiration date</t>
        </is>
      </c>
      <c r="H124" s="4" t="inlineStr">
        <is>
          <t>Jun. 16,
		2022</t>
        </is>
      </c>
    </row>
    <row r="125">
      <c r="A125" s="4" t="inlineStr">
        <is>
          <t>Debt conversion, converted instrument, amount</t>
        </is>
      </c>
      <c r="H125" s="6" t="n">
        <v>12154</v>
      </c>
    </row>
    <row r="126">
      <c r="A126" s="4" t="inlineStr">
        <is>
          <t>Exercise price</t>
        </is>
      </c>
      <c r="H126" s="8" t="n">
        <v>1.5</v>
      </c>
    </row>
    <row r="127">
      <c r="A127" s="4" t="inlineStr">
        <is>
          <t>Warrant issued</t>
        </is>
      </c>
      <c r="H127" s="5" t="n">
        <v>1215</v>
      </c>
    </row>
    <row r="128">
      <c r="A128" s="4" t="inlineStr">
        <is>
          <t>Warrant C-23 [Member] | June 15, 2020 [Member]</t>
        </is>
      </c>
    </row>
    <row r="129">
      <c r="A129" s="4" t="inlineStr">
        <is>
          <t>Expiration date</t>
        </is>
      </c>
      <c r="H129" s="4" t="inlineStr">
        <is>
          <t>Jun. 15,
		2022</t>
        </is>
      </c>
    </row>
    <row r="130">
      <c r="A130" s="4" t="inlineStr">
        <is>
          <t>Debt conversion, converted instrument, amount</t>
        </is>
      </c>
      <c r="H130" s="6" t="n">
        <v>2000</v>
      </c>
    </row>
    <row r="131">
      <c r="A131" s="4" t="inlineStr">
        <is>
          <t>Exercise price</t>
        </is>
      </c>
      <c r="H131" s="8" t="n">
        <v>1.5</v>
      </c>
    </row>
    <row r="132">
      <c r="A132" s="4" t="inlineStr">
        <is>
          <t>Warrant issued</t>
        </is>
      </c>
      <c r="H132" s="5" t="n">
        <v>200</v>
      </c>
    </row>
    <row r="133">
      <c r="A133" s="4" t="inlineStr">
        <is>
          <t>Warrant C-20 [Member] | June 11, 2020 [Member]</t>
        </is>
      </c>
    </row>
    <row r="134">
      <c r="A134" s="4" t="inlineStr">
        <is>
          <t>Expiration date</t>
        </is>
      </c>
      <c r="H134" s="4" t="inlineStr">
        <is>
          <t>Jun. 11,
		2022</t>
        </is>
      </c>
    </row>
    <row r="135">
      <c r="A135" s="4" t="inlineStr">
        <is>
          <t>Debt conversion, converted instrument, amount</t>
        </is>
      </c>
      <c r="H135" s="6" t="n">
        <v>474996</v>
      </c>
    </row>
    <row r="136">
      <c r="A136" s="4" t="inlineStr">
        <is>
          <t>Exercise price</t>
        </is>
      </c>
      <c r="H136" s="8" t="n">
        <v>1.5</v>
      </c>
    </row>
    <row r="137">
      <c r="A137" s="4" t="inlineStr">
        <is>
          <t>Warrant issued</t>
        </is>
      </c>
      <c r="H137" s="5" t="n">
        <v>47500</v>
      </c>
    </row>
    <row r="138">
      <c r="A138" s="4" t="inlineStr">
        <is>
          <t>Warrant C-19 [Member] | June 11, 2020 [Member]</t>
        </is>
      </c>
    </row>
    <row r="139">
      <c r="A139" s="4" t="inlineStr">
        <is>
          <t>Expiration date</t>
        </is>
      </c>
      <c r="H139" s="4" t="inlineStr">
        <is>
          <t>Jun. 11,
		2022</t>
        </is>
      </c>
    </row>
    <row r="140">
      <c r="A140" s="4" t="inlineStr">
        <is>
          <t>Debt conversion, converted instrument, amount</t>
        </is>
      </c>
      <c r="H140" s="6" t="n">
        <v>1019573</v>
      </c>
    </row>
    <row r="141">
      <c r="A141" s="4" t="inlineStr">
        <is>
          <t>Exercise price</t>
        </is>
      </c>
      <c r="H141" s="8" t="n">
        <v>1.5</v>
      </c>
    </row>
    <row r="142">
      <c r="A142" s="4" t="inlineStr">
        <is>
          <t>Warrant issued</t>
        </is>
      </c>
      <c r="H142" s="5" t="n">
        <v>101957</v>
      </c>
    </row>
    <row r="143">
      <c r="A143" s="4" t="inlineStr">
        <is>
          <t>Warrant C-27 [Member] | June 5, 2020 [Member]</t>
        </is>
      </c>
    </row>
    <row r="144">
      <c r="A144" s="4" t="inlineStr">
        <is>
          <t>Expiration date</t>
        </is>
      </c>
      <c r="H144" s="4" t="inlineStr">
        <is>
          <t>Jun. 5,
		2022</t>
        </is>
      </c>
    </row>
    <row r="145">
      <c r="A145" s="4" t="inlineStr">
        <is>
          <t>Debt conversion, converted instrument, amount</t>
        </is>
      </c>
      <c r="H145" s="6" t="n">
        <v>2000</v>
      </c>
    </row>
    <row r="146">
      <c r="A146" s="4" t="inlineStr">
        <is>
          <t>Exercise price</t>
        </is>
      </c>
      <c r="H146" s="8" t="n">
        <v>1.5</v>
      </c>
    </row>
    <row r="147">
      <c r="A147" s="4" t="inlineStr">
        <is>
          <t>Warrant issued</t>
        </is>
      </c>
      <c r="H147" s="5" t="n">
        <v>200</v>
      </c>
    </row>
    <row r="148">
      <c r="A148" s="4" t="inlineStr">
        <is>
          <t>Warrant C-18 [Member] | June 1, 2020 [Member]</t>
        </is>
      </c>
    </row>
    <row r="149">
      <c r="A149" s="4" t="inlineStr">
        <is>
          <t>Expiration date</t>
        </is>
      </c>
      <c r="H149" s="4" t="inlineStr">
        <is>
          <t>Jun. 1,
		2022</t>
        </is>
      </c>
    </row>
    <row r="150">
      <c r="A150" s="4" t="inlineStr">
        <is>
          <t>Debt conversion, converted instrument, amount</t>
        </is>
      </c>
      <c r="H150" s="6" t="n">
        <v>2000</v>
      </c>
    </row>
    <row r="151">
      <c r="A151" s="4" t="inlineStr">
        <is>
          <t>Exercise price</t>
        </is>
      </c>
      <c r="H151" s="8" t="n">
        <v>1.5</v>
      </c>
    </row>
    <row r="152">
      <c r="A152" s="4" t="inlineStr">
        <is>
          <t>Warrant issued</t>
        </is>
      </c>
      <c r="H152" s="5" t="n">
        <v>200</v>
      </c>
    </row>
    <row r="153">
      <c r="A153" s="4" t="inlineStr">
        <is>
          <t>Warrant C-16 [Member] | April 14, 2020 [Member]</t>
        </is>
      </c>
    </row>
    <row r="154">
      <c r="A154" s="4" t="inlineStr">
        <is>
          <t>Expiration date</t>
        </is>
      </c>
      <c r="H154" s="4" t="inlineStr">
        <is>
          <t>Apr. 14,
		2022</t>
        </is>
      </c>
    </row>
    <row r="155">
      <c r="A155" s="4" t="inlineStr">
        <is>
          <t>Debt conversion, converted instrument, amount</t>
        </is>
      </c>
      <c r="H155" s="6" t="n">
        <v>5000</v>
      </c>
    </row>
    <row r="156">
      <c r="A156" s="4" t="inlineStr">
        <is>
          <t>Exercise price</t>
        </is>
      </c>
      <c r="H156" s="8" t="n">
        <v>1.5</v>
      </c>
    </row>
    <row r="157">
      <c r="A157" s="4" t="inlineStr">
        <is>
          <t>Warrant issued</t>
        </is>
      </c>
      <c r="H157" s="5" t="n">
        <v>500</v>
      </c>
    </row>
    <row r="158">
      <c r="A158" s="4" t="inlineStr">
        <is>
          <t>Warrant C-15 [Member] | April 14, 2020 [Member]</t>
        </is>
      </c>
    </row>
    <row r="159">
      <c r="A159" s="4" t="inlineStr">
        <is>
          <t>Expiration date</t>
        </is>
      </c>
      <c r="H159" s="4" t="inlineStr">
        <is>
          <t>Apr. 14,
		2022</t>
        </is>
      </c>
    </row>
    <row r="160">
      <c r="A160" s="4" t="inlineStr">
        <is>
          <t>Debt conversion, converted instrument, amount</t>
        </is>
      </c>
      <c r="H160" s="6" t="n">
        <v>53639</v>
      </c>
    </row>
    <row r="161">
      <c r="A161" s="4" t="inlineStr">
        <is>
          <t>Exercise price</t>
        </is>
      </c>
      <c r="H161" s="8" t="n">
        <v>1.5</v>
      </c>
    </row>
    <row r="162">
      <c r="A162" s="4" t="inlineStr">
        <is>
          <t>Warrant issued</t>
        </is>
      </c>
      <c r="H162" s="5" t="n">
        <v>5364</v>
      </c>
    </row>
    <row r="163">
      <c r="A163" s="4" t="inlineStr">
        <is>
          <t>Warrant C-13 [Member] | April 1, 2020 [Member]</t>
        </is>
      </c>
    </row>
    <row r="164">
      <c r="A164" s="4" t="inlineStr">
        <is>
          <t>Expiration date</t>
        </is>
      </c>
      <c r="H164" s="4" t="inlineStr">
        <is>
          <t>Apr. 1,
		2022</t>
        </is>
      </c>
    </row>
    <row r="165">
      <c r="A165" s="4" t="inlineStr">
        <is>
          <t>Debt conversion, converted instrument, amount</t>
        </is>
      </c>
      <c r="H165" s="6" t="n">
        <v>22500</v>
      </c>
    </row>
    <row r="166">
      <c r="A166" s="4" t="inlineStr">
        <is>
          <t>Exercise price</t>
        </is>
      </c>
      <c r="H166" s="8" t="n">
        <v>1.5</v>
      </c>
    </row>
    <row r="167">
      <c r="A167" s="4" t="inlineStr">
        <is>
          <t>Warrant issued</t>
        </is>
      </c>
      <c r="H167" s="5" t="n">
        <v>2250</v>
      </c>
    </row>
    <row r="168">
      <c r="A168" s="4" t="inlineStr">
        <is>
          <t>Warrant C-12 [Member] | April 1, 2020 [Member]</t>
        </is>
      </c>
    </row>
    <row r="169">
      <c r="A169" s="4" t="inlineStr">
        <is>
          <t>Expiration date</t>
        </is>
      </c>
      <c r="H169" s="4" t="inlineStr">
        <is>
          <t>Apr. 1,
		2022</t>
        </is>
      </c>
    </row>
    <row r="170">
      <c r="A170" s="4" t="inlineStr">
        <is>
          <t>Debt conversion, converted instrument, amount</t>
        </is>
      </c>
      <c r="H170" s="6" t="n">
        <v>110000</v>
      </c>
    </row>
    <row r="171">
      <c r="A171" s="4" t="inlineStr">
        <is>
          <t>Exercise price</t>
        </is>
      </c>
      <c r="H171" s="8" t="n">
        <v>1.5</v>
      </c>
    </row>
    <row r="172">
      <c r="A172" s="4" t="inlineStr">
        <is>
          <t>Warrant issued</t>
        </is>
      </c>
      <c r="H172" s="5" t="n">
        <v>11000</v>
      </c>
    </row>
    <row r="173">
      <c r="A173" s="4" t="inlineStr">
        <is>
          <t>Warrant C-11 [Member] | April 1, 2020 [Member]</t>
        </is>
      </c>
    </row>
    <row r="174">
      <c r="A174" s="4" t="inlineStr">
        <is>
          <t>Expiration date</t>
        </is>
      </c>
      <c r="H174" s="4" t="inlineStr">
        <is>
          <t>Apr. 1,
		2022</t>
        </is>
      </c>
    </row>
    <row r="175">
      <c r="A175" s="4" t="inlineStr">
        <is>
          <t>Debt conversion, converted instrument, amount</t>
        </is>
      </c>
      <c r="H175" s="6" t="n">
        <v>200000</v>
      </c>
    </row>
    <row r="176">
      <c r="A176" s="4" t="inlineStr">
        <is>
          <t>Exercise price</t>
        </is>
      </c>
      <c r="H176" s="8" t="n">
        <v>1.5</v>
      </c>
    </row>
    <row r="177">
      <c r="A177" s="4" t="inlineStr">
        <is>
          <t>Warrant issued</t>
        </is>
      </c>
      <c r="H177" s="5" t="n">
        <v>20000</v>
      </c>
    </row>
    <row r="178">
      <c r="A178" s="4" t="inlineStr">
        <is>
          <t>Warrant C-10 [Member] | April 1, 2020 [Member]</t>
        </is>
      </c>
    </row>
    <row r="179">
      <c r="A179" s="4" t="inlineStr">
        <is>
          <t>Expiration date</t>
        </is>
      </c>
      <c r="H179" s="4" t="inlineStr">
        <is>
          <t>Apr. 1,
		2022</t>
        </is>
      </c>
    </row>
    <row r="180">
      <c r="A180" s="4" t="inlineStr">
        <is>
          <t>Debt conversion, converted instrument, amount</t>
        </is>
      </c>
      <c r="H180" s="6" t="n">
        <v>1888444</v>
      </c>
    </row>
    <row r="181">
      <c r="A181" s="4" t="inlineStr">
        <is>
          <t>Exercise price</t>
        </is>
      </c>
      <c r="H181" s="8" t="n">
        <v>1.5</v>
      </c>
    </row>
    <row r="182">
      <c r="A182" s="4" t="inlineStr">
        <is>
          <t>Warrant issued</t>
        </is>
      </c>
      <c r="H182" s="5" t="n">
        <v>188844</v>
      </c>
    </row>
    <row r="183">
      <c r="A183" s="4" t="inlineStr">
        <is>
          <t>Warrant C-9 [Member] | April 1, 2020 [Member]</t>
        </is>
      </c>
    </row>
    <row r="184">
      <c r="A184" s="4" t="inlineStr">
        <is>
          <t>Expiration date</t>
        </is>
      </c>
      <c r="H184" s="4" t="inlineStr">
        <is>
          <t>Apr. 1,
		2022</t>
        </is>
      </c>
    </row>
    <row r="185">
      <c r="A185" s="4" t="inlineStr">
        <is>
          <t>Debt conversion, converted instrument, amount</t>
        </is>
      </c>
      <c r="H185" s="6" t="n">
        <v>900000</v>
      </c>
    </row>
    <row r="186">
      <c r="A186" s="4" t="inlineStr">
        <is>
          <t>Exercise price</t>
        </is>
      </c>
      <c r="H186" s="8" t="n">
        <v>1.5</v>
      </c>
    </row>
    <row r="187">
      <c r="A187" s="4" t="inlineStr">
        <is>
          <t>Warrant issued</t>
        </is>
      </c>
      <c r="H187" s="5" t="n">
        <v>90000</v>
      </c>
    </row>
    <row r="188">
      <c r="A188" s="4" t="inlineStr">
        <is>
          <t>Warrant C-8 [Member] | April 1, 2020 [Member]</t>
        </is>
      </c>
    </row>
    <row r="189">
      <c r="A189" s="4" t="inlineStr">
        <is>
          <t>Expiration date</t>
        </is>
      </c>
      <c r="H189" s="4" t="inlineStr">
        <is>
          <t>Apr. 1,
		2022</t>
        </is>
      </c>
    </row>
    <row r="190">
      <c r="A190" s="4" t="inlineStr">
        <is>
          <t>Debt conversion, converted instrument, amount</t>
        </is>
      </c>
      <c r="H190" s="6" t="n">
        <v>225000</v>
      </c>
    </row>
    <row r="191">
      <c r="A191" s="4" t="inlineStr">
        <is>
          <t>Exercise price</t>
        </is>
      </c>
      <c r="H191" s="8" t="n">
        <v>1.5</v>
      </c>
    </row>
    <row r="192">
      <c r="A192" s="4" t="inlineStr">
        <is>
          <t>Warrant issued</t>
        </is>
      </c>
      <c r="H192" s="5" t="n">
        <v>22500</v>
      </c>
    </row>
    <row r="193">
      <c r="A193" s="4" t="inlineStr">
        <is>
          <t>Warrant C-7 [Member] | April 1, 2020 [Member]</t>
        </is>
      </c>
    </row>
    <row r="194">
      <c r="A194" s="4" t="inlineStr">
        <is>
          <t>Expiration date</t>
        </is>
      </c>
      <c r="H194" s="4" t="inlineStr">
        <is>
          <t>Apr. 1,
		2022</t>
        </is>
      </c>
    </row>
    <row r="195">
      <c r="A195" s="4" t="inlineStr">
        <is>
          <t>Debt conversion, converted instrument, amount</t>
        </is>
      </c>
      <c r="H195" s="6" t="n">
        <v>375690</v>
      </c>
    </row>
    <row r="196">
      <c r="A196" s="4" t="inlineStr">
        <is>
          <t>Exercise price</t>
        </is>
      </c>
      <c r="H196" s="8" t="n">
        <v>1.5</v>
      </c>
    </row>
    <row r="197">
      <c r="A197" s="4" t="inlineStr">
        <is>
          <t>Warrant issued</t>
        </is>
      </c>
      <c r="H197" s="5" t="n">
        <v>37569</v>
      </c>
    </row>
    <row r="198">
      <c r="A198" s="4" t="inlineStr">
        <is>
          <t>Warrant C-6 [Member]</t>
        </is>
      </c>
    </row>
    <row r="199">
      <c r="A199" s="4" t="inlineStr">
        <is>
          <t>Expiration date</t>
        </is>
      </c>
      <c r="F199" s="4" t="inlineStr">
        <is>
          <t>Feb. 20,
		2022</t>
        </is>
      </c>
    </row>
    <row r="200">
      <c r="A200" s="4" t="inlineStr">
        <is>
          <t>Debt conversion, converted instrument, amount</t>
        </is>
      </c>
      <c r="F200" s="6" t="n">
        <v>200000</v>
      </c>
    </row>
    <row r="201">
      <c r="A201" s="4" t="inlineStr">
        <is>
          <t>Exercise price</t>
        </is>
      </c>
      <c r="F201" s="8" t="n">
        <v>1.5</v>
      </c>
    </row>
    <row r="202">
      <c r="A202" s="4" t="inlineStr">
        <is>
          <t>Warrant issued</t>
        </is>
      </c>
      <c r="F202" s="5" t="n">
        <v>20000</v>
      </c>
    </row>
    <row r="203">
      <c r="A203" s="4" t="inlineStr">
        <is>
          <t>Warrant C-5 [Member]</t>
        </is>
      </c>
    </row>
    <row r="204">
      <c r="A204" s="4" t="inlineStr">
        <is>
          <t>Expiration date</t>
        </is>
      </c>
      <c r="G204" s="4" t="inlineStr">
        <is>
          <t>Feb. 3,
		2023</t>
        </is>
      </c>
    </row>
    <row r="205">
      <c r="A205" s="4" t="inlineStr">
        <is>
          <t>Debt conversion, converted instrument, amount</t>
        </is>
      </c>
      <c r="G205" s="6" t="n">
        <v>9494073</v>
      </c>
    </row>
    <row r="206">
      <c r="A206" s="4" t="inlineStr">
        <is>
          <t>Exercise price</t>
        </is>
      </c>
      <c r="G206" s="8" t="n">
        <v>1.5</v>
      </c>
    </row>
    <row r="207">
      <c r="A207" s="4" t="inlineStr">
        <is>
          <t>Warrant issued</t>
        </is>
      </c>
      <c r="G207" s="5" t="n">
        <v>949407</v>
      </c>
    </row>
    <row r="208">
      <c r="A208" s="4" t="inlineStr">
        <is>
          <t>Common Shares Class A [Member]</t>
        </is>
      </c>
    </row>
    <row r="209">
      <c r="A209" s="4" t="inlineStr">
        <is>
          <t>Description of stock option plan</t>
        </is>
      </c>
      <c r="B209" s="4" t="inlineStr">
        <is>
          <t>Company issued 8,600,000 shares of Class A Common Stock. Net proceeds to the Company after offering expenses amounted to $27,943,000.</t>
        </is>
      </c>
      <c r="C209" s="4" t="inlineStr">
        <is>
          <t>Company issued 5,200,000 shares of Class A Common Stock at a price of $2.50 per share in conjunction with its effective S-3/A Registration Statement. Net proceeds to the Company amounted to $12,030,000.</t>
        </is>
      </c>
      <c r="E209" s="4" t="inlineStr">
        <is>
          <t>425,000 of restricted common shares were sold. Gross proceeds to the Company amounted to $1,275,000.</t>
        </is>
      </c>
    </row>
    <row r="210">
      <c r="A210" s="4" t="inlineStr">
        <is>
          <t>Common Shares Class A [Member] | Warrant A-10 [Member]</t>
        </is>
      </c>
    </row>
    <row r="211">
      <c r="A211" s="4" t="inlineStr">
        <is>
          <t>Exercise price</t>
        </is>
      </c>
      <c r="P211" s="8" t="n">
        <v>2.05</v>
      </c>
    </row>
    <row r="212">
      <c r="A212" s="4" t="inlineStr">
        <is>
          <t>Warrant issued, shares</t>
        </is>
      </c>
      <c r="P212" s="5" t="n">
        <v>10000</v>
      </c>
    </row>
    <row r="213">
      <c r="A213" s="4" t="inlineStr">
        <is>
          <t>Common Shares Class A [Member] | Warrant C-37 [Member]</t>
        </is>
      </c>
    </row>
    <row r="214">
      <c r="A214" s="4" t="inlineStr">
        <is>
          <t>Exercise price</t>
        </is>
      </c>
      <c r="O214" s="8" t="n">
        <v>1.5</v>
      </c>
    </row>
    <row r="215">
      <c r="A215" s="4" t="inlineStr">
        <is>
          <t>Warrant issued, shares</t>
        </is>
      </c>
      <c r="O215" s="5" t="n">
        <v>60000</v>
      </c>
    </row>
    <row r="216">
      <c r="A216" s="4" t="inlineStr">
        <is>
          <t>Shares issuable upon exercise of warrant, amount</t>
        </is>
      </c>
      <c r="O216" s="6" t="n">
        <v>600000</v>
      </c>
    </row>
    <row r="217">
      <c r="A217" s="4" t="inlineStr">
        <is>
          <t>Common Shares Class A [Member] | Warrant A-11 [Member]</t>
        </is>
      </c>
    </row>
    <row r="218">
      <c r="A218" s="4" t="inlineStr">
        <is>
          <t>Exercise price</t>
        </is>
      </c>
      <c r="J218" s="8" t="n">
        <v>4.25</v>
      </c>
    </row>
    <row r="219">
      <c r="A219" s="4" t="inlineStr">
        <is>
          <t>Warrant issued, shares</t>
        </is>
      </c>
      <c r="J219" s="5" t="n">
        <v>50000</v>
      </c>
    </row>
    <row r="220">
      <c r="A220" s="4" t="inlineStr">
        <is>
          <t>Common Shares Class A [Member] | Warrant C-38 [Member]</t>
        </is>
      </c>
    </row>
    <row r="221">
      <c r="A221" s="4" t="inlineStr">
        <is>
          <t>Exercise price</t>
        </is>
      </c>
      <c r="B221" s="8" t="n">
        <v>3.5</v>
      </c>
      <c r="N221" s="6" t="n">
        <v>5</v>
      </c>
    </row>
    <row r="222">
      <c r="A222" s="4" t="inlineStr">
        <is>
          <t>Warrant issued, shares</t>
        </is>
      </c>
      <c r="B222" s="5" t="n">
        <v>2150000</v>
      </c>
      <c r="N222" s="5" t="n">
        <v>42500</v>
      </c>
    </row>
    <row r="223">
      <c r="A223" s="4" t="inlineStr">
        <is>
          <t>Common Shares Class A [Member] | Warrant C-39 [Member]</t>
        </is>
      </c>
    </row>
    <row r="224">
      <c r="A224" s="4" t="inlineStr">
        <is>
          <t>Exercise price</t>
        </is>
      </c>
      <c r="B224" s="8" t="n">
        <v>3.5</v>
      </c>
      <c r="L224" s="8" t="n">
        <v>4.59</v>
      </c>
      <c r="M224" s="6" t="n">
        <v>5</v>
      </c>
    </row>
    <row r="225">
      <c r="A225" s="4" t="inlineStr">
        <is>
          <t>Warrant issued, shares</t>
        </is>
      </c>
      <c r="B225" s="5" t="n">
        <v>2150000</v>
      </c>
      <c r="L225" s="5" t="n">
        <v>75000</v>
      </c>
      <c r="M225" s="5" t="n">
        <v>42500</v>
      </c>
    </row>
    <row r="226">
      <c r="A226" s="4" t="inlineStr">
        <is>
          <t>Common Shares Class A [Member] | Warrant C-40 [Member]</t>
        </is>
      </c>
    </row>
    <row r="227">
      <c r="A227" s="4" t="inlineStr">
        <is>
          <t>Exercise price</t>
        </is>
      </c>
      <c r="K227" s="6" t="n">
        <v>5</v>
      </c>
    </row>
    <row r="228">
      <c r="A228" s="4" t="inlineStr">
        <is>
          <t>Warrant issued, shares</t>
        </is>
      </c>
      <c r="K228" s="5" t="n">
        <v>21250</v>
      </c>
    </row>
    <row r="229">
      <c r="A229" s="4" t="inlineStr">
        <is>
          <t>Series C Preferred Shares [Member]</t>
        </is>
      </c>
    </row>
    <row r="230">
      <c r="A230" s="4" t="inlineStr">
        <is>
          <t>Conversion price</t>
        </is>
      </c>
      <c r="I230" s="6" t="n">
        <v>6</v>
      </c>
    </row>
    <row r="231">
      <c r="A231" s="4" t="inlineStr">
        <is>
          <t>Debt conversion, converted instrument, amount</t>
        </is>
      </c>
      <c r="I231" s="6" t="n">
        <v>5000000</v>
      </c>
    </row>
    <row r="232">
      <c r="A232" s="4" t="inlineStr">
        <is>
          <t>Preferred stock shares issued</t>
        </is>
      </c>
      <c r="I232" s="5" t="n">
        <v>20000000</v>
      </c>
    </row>
    <row r="233">
      <c r="A233" s="4" t="inlineStr">
        <is>
          <t>Preferred stock, per share value</t>
        </is>
      </c>
      <c r="I233" s="7" t="n">
        <v>0.0001</v>
      </c>
    </row>
    <row r="234">
      <c r="A234" s="4" t="inlineStr">
        <is>
          <t>Liquidiation price per share</t>
        </is>
      </c>
      <c r="I234" s="6" t="n">
        <v>1</v>
      </c>
    </row>
    <row r="235">
      <c r="A235" s="4" t="inlineStr">
        <is>
          <t>Dividend right, percentage</t>
        </is>
      </c>
      <c r="I235" s="4" t="inlineStr">
        <is>
          <t>10.00%</t>
        </is>
      </c>
    </row>
    <row r="236">
      <c r="A236" s="4" t="inlineStr">
        <is>
          <t>Series B Preferred Shares [Member]</t>
        </is>
      </c>
    </row>
    <row r="237">
      <c r="A237" s="4" t="inlineStr">
        <is>
          <t>Conversion price</t>
        </is>
      </c>
      <c r="I237" s="8" t="n">
        <v>3.6</v>
      </c>
    </row>
    <row r="238">
      <c r="A238" s="4" t="inlineStr">
        <is>
          <t>Preferred stock shares issued</t>
        </is>
      </c>
      <c r="I238" s="5" t="n">
        <v>20000000</v>
      </c>
    </row>
    <row r="239">
      <c r="A239" s="4" t="inlineStr">
        <is>
          <t>Preferred stock, per share value</t>
        </is>
      </c>
      <c r="I239" s="9" t="n">
        <v>0.001</v>
      </c>
    </row>
    <row r="240">
      <c r="A240" s="4" t="inlineStr">
        <is>
          <t>Dividend right, percentage</t>
        </is>
      </c>
      <c r="I240" s="4" t="inlineStr">
        <is>
          <t>8.00%</t>
        </is>
      </c>
    </row>
    <row r="241">
      <c r="A241" s="4" t="inlineStr">
        <is>
          <t>Preferred Stock Series A [Member] | 2016 Plan [Member]</t>
        </is>
      </c>
    </row>
    <row r="242">
      <c r="A242" s="4" t="inlineStr">
        <is>
          <t>Shares issued</t>
        </is>
      </c>
      <c r="U242" s="5" t="n">
        <v>6363225</v>
      </c>
    </row>
    <row r="243">
      <c r="A243" s="4" t="inlineStr">
        <is>
          <t>Series A Preferred Shares [Member]</t>
        </is>
      </c>
    </row>
    <row r="244">
      <c r="A244" s="4" t="inlineStr">
        <is>
          <t>Preferred stock shares issued</t>
        </is>
      </c>
      <c r="I244" s="5" t="n">
        <v>100000</v>
      </c>
    </row>
    <row r="245">
      <c r="A245" s="4" t="inlineStr">
        <is>
          <t>Preferred stock, per share value</t>
        </is>
      </c>
      <c r="I245" s="7" t="n">
        <v>0.0001</v>
      </c>
    </row>
    <row r="246">
      <c r="A246" s="4" t="inlineStr">
        <is>
          <t>Liquidiation price per share</t>
        </is>
      </c>
      <c r="I246" s="6" t="n">
        <v>1</v>
      </c>
    </row>
    <row r="247">
      <c r="A247" s="4" t="inlineStr">
        <is>
          <t>Description of conversion right</t>
        </is>
      </c>
      <c r="I247" s="4" t="inlineStr">
        <is>
          <t>The holders of the Series A Preferred stock are entitled to convert into common shares, at the holder’s discretion, Into Forty Percent (40.0%) of the outstanding amount of Class A Common Stock plus common stock equivalents that are existing at the time of the conversion, at any time and from time to time. No additional consideration is required for the conversion.</t>
        </is>
      </c>
    </row>
    <row r="248">
      <c r="A248" s="4" t="inlineStr">
        <is>
          <t>Description of anti dilution protection</t>
        </is>
      </c>
      <c r="I248" s="4" t="inlineStr">
        <is>
          <t>Any amount that is less than Seventy-Two Percent (72.0%) shall be adjusted to Seventy-Two Percent (72.0%) through the immediate issuance of additional common stock to the Series A Holders to cure the deficiency</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9" customWidth="1" min="1" max="1"/>
    <col width="24" customWidth="1" min="2" max="2"/>
    <col width="22" customWidth="1" min="3" max="3"/>
    <col width="21" customWidth="1" min="4" max="4"/>
    <col width="80" customWidth="1" min="5" max="5"/>
    <col width="21" customWidth="1" min="6" max="6"/>
    <col width="26" customWidth="1" min="7" max="7"/>
    <col width="21" customWidth="1" min="8" max="8"/>
    <col width="27" customWidth="1" min="9" max="9"/>
  </cols>
  <sheetData>
    <row r="1">
      <c r="A1" s="1" t="inlineStr">
        <is>
          <t>CONTINGENCIES AND COMMITMENTS (Details Narrative)</t>
        </is>
      </c>
      <c r="B1" s="2" t="inlineStr">
        <is>
          <t>Oct. 08, 2021USD ($)ft²</t>
        </is>
      </c>
      <c r="C1" s="2" t="inlineStr">
        <is>
          <t>Aug. 17, 2021USD ($)a</t>
        </is>
      </c>
      <c r="D1" s="2" t="inlineStr">
        <is>
          <t>Sep. 20, 2019USD ($)</t>
        </is>
      </c>
      <c r="E1" s="2" t="inlineStr">
        <is>
          <t>Dec. 31, 2021USD ($)</t>
        </is>
      </c>
      <c r="F1" s="2" t="inlineStr">
        <is>
          <t>Dec. 31, 2020USD ($)</t>
        </is>
      </c>
      <c r="G1" s="2" t="inlineStr">
        <is>
          <t>May 08, 2020USD ($)shares</t>
        </is>
      </c>
      <c r="H1" s="2" t="inlineStr">
        <is>
          <t>Apr. 03, 2019USD ($)</t>
        </is>
      </c>
      <c r="I1" s="2" t="inlineStr">
        <is>
          <t>Nov. 07, 2018USD ($)shares</t>
        </is>
      </c>
    </row>
    <row r="2">
      <c r="A2" s="4" t="inlineStr">
        <is>
          <t>Rent for the office space</t>
        </is>
      </c>
      <c r="B2" s="6" t="n">
        <v>4745</v>
      </c>
      <c r="E2" s="6" t="n">
        <v>5726</v>
      </c>
    </row>
    <row r="3">
      <c r="A3" s="4" t="inlineStr">
        <is>
          <t>Sublease</t>
        </is>
      </c>
      <c r="C3" s="6" t="n">
        <v>3500</v>
      </c>
    </row>
    <row r="4">
      <c r="A4" s="4" t="inlineStr">
        <is>
          <t>Commercial Land Lease sublease area | a</t>
        </is>
      </c>
      <c r="C4" s="5" t="n">
        <v>7</v>
      </c>
    </row>
    <row r="5">
      <c r="A5" s="4" t="inlineStr">
        <is>
          <t>Sublease term</t>
        </is>
      </c>
      <c r="B5" s="4" t="inlineStr">
        <is>
          <t>2 years</t>
        </is>
      </c>
      <c r="C5" s="4" t="inlineStr">
        <is>
          <t>5 years</t>
        </is>
      </c>
    </row>
    <row r="6">
      <c r="A6" s="4" t="inlineStr">
        <is>
          <t>Warehouse space | ft²</t>
        </is>
      </c>
      <c r="B6" s="5" t="n">
        <v>6700</v>
      </c>
    </row>
    <row r="7">
      <c r="A7" s="4" t="inlineStr">
        <is>
          <t>Amended lease</t>
        </is>
      </c>
      <c r="E7" s="4" t="inlineStr">
        <is>
          <t>The amended lease has a ten year term and $5,869 per month rate.</t>
        </is>
      </c>
    </row>
    <row r="8">
      <c r="A8" s="4" t="inlineStr">
        <is>
          <t>Rental lease expired date</t>
        </is>
      </c>
      <c r="E8" s="4" t="inlineStr">
        <is>
          <t>December 2026</t>
        </is>
      </c>
    </row>
    <row r="9">
      <c r="A9" s="4" t="inlineStr">
        <is>
          <t>Accrued liabilities</t>
        </is>
      </c>
      <c r="E9" s="6" t="n">
        <v>1325286</v>
      </c>
      <c r="F9" s="6" t="n">
        <v>1043519</v>
      </c>
    </row>
    <row r="10">
      <c r="A10" s="4" t="inlineStr">
        <is>
          <t>Kentucky Energy Cabinet [Member]</t>
        </is>
      </c>
    </row>
    <row r="11">
      <c r="A11" s="4" t="inlineStr">
        <is>
          <t>Claims amounts</t>
        </is>
      </c>
      <c r="E11" s="5" t="n">
        <v>1427990</v>
      </c>
    </row>
    <row r="12">
      <c r="A12" s="4" t="inlineStr">
        <is>
          <t>Mutual Release Agreement [Member]</t>
        </is>
      </c>
    </row>
    <row r="13">
      <c r="A13" s="4" t="inlineStr">
        <is>
          <t>Return of common stock shares issued | shares</t>
        </is>
      </c>
      <c r="G13" s="5" t="n">
        <v>2000000</v>
      </c>
    </row>
    <row r="14">
      <c r="A14" s="4" t="inlineStr">
        <is>
          <t>Extinguishment of financing note</t>
        </is>
      </c>
      <c r="G14" s="6" t="n">
        <v>2000000</v>
      </c>
    </row>
    <row r="15">
      <c r="A15" s="4" t="inlineStr">
        <is>
          <t>Wyoming County Coal LLC [Member]</t>
        </is>
      </c>
    </row>
    <row r="16">
      <c r="A16" s="4" t="inlineStr">
        <is>
          <t>Reclamation bonds shares | shares</t>
        </is>
      </c>
      <c r="I16" s="5" t="n">
        <v>1727273</v>
      </c>
    </row>
    <row r="17">
      <c r="A17" s="4" t="inlineStr">
        <is>
          <t>Breach of contract, amount</t>
        </is>
      </c>
      <c r="D17" s="6" t="n">
        <v>225000</v>
      </c>
    </row>
    <row r="18">
      <c r="A18" s="4" t="inlineStr">
        <is>
          <t>Transfer fees</t>
        </is>
      </c>
      <c r="D18" s="6" t="n">
        <v>10500</v>
      </c>
    </row>
    <row r="19">
      <c r="A19" s="4" t="inlineStr">
        <is>
          <t>Wyoming County Coal LLC [Member] | Seller Note Two [Member]</t>
        </is>
      </c>
    </row>
    <row r="20">
      <c r="A20" s="4" t="inlineStr">
        <is>
          <t>Note payable, Balance</t>
        </is>
      </c>
      <c r="I20" s="6" t="n">
        <v>250000</v>
      </c>
    </row>
    <row r="21">
      <c r="A21" s="4" t="inlineStr">
        <is>
          <t>Wyoming County Coal LLC [Member] | Seller Note One [Member]</t>
        </is>
      </c>
    </row>
    <row r="22">
      <c r="A22" s="4" t="inlineStr">
        <is>
          <t>Note payable, Balance</t>
        </is>
      </c>
      <c r="I22" s="6" t="n">
        <v>350000</v>
      </c>
    </row>
    <row r="23">
      <c r="A23" s="4" t="inlineStr">
        <is>
          <t>KCC [Member]</t>
        </is>
      </c>
    </row>
    <row r="24">
      <c r="A24" s="4" t="inlineStr">
        <is>
          <t>Settlement of reclamation issue</t>
        </is>
      </c>
      <c r="H24" s="6" t="n">
        <v>100000</v>
      </c>
    </row>
    <row r="25">
      <c r="A25" s="4" t="inlineStr">
        <is>
          <t>Remaining amount settlement</t>
        </is>
      </c>
      <c r="H25" s="6" t="n">
        <v>280000</v>
      </c>
    </row>
    <row r="26">
      <c r="A26" s="4" t="inlineStr">
        <is>
          <t>LRR [Member]</t>
        </is>
      </c>
    </row>
    <row r="27">
      <c r="A27" s="4" t="inlineStr">
        <is>
          <t>Rent for the office space</t>
        </is>
      </c>
      <c r="E27" s="6" t="n">
        <v>1702</v>
      </c>
    </row>
    <row r="28">
      <c r="A28" s="4" t="inlineStr">
        <is>
          <t>Rental lease expired date</t>
        </is>
      </c>
      <c r="E28" s="4" t="inlineStr">
        <is>
          <t>January 1, 2030</t>
        </is>
      </c>
    </row>
    <row r="29">
      <c r="A29" s="4" t="inlineStr">
        <is>
          <t>Empire Kentucky [Member]</t>
        </is>
      </c>
    </row>
    <row r="30">
      <c r="A30" s="4" t="inlineStr">
        <is>
          <t>Acquisition of assets</t>
        </is>
      </c>
      <c r="E30" s="6" t="n">
        <v>2500000</v>
      </c>
    </row>
    <row r="31">
      <c r="A31" s="4" t="inlineStr">
        <is>
          <t>Upfront due amount</t>
        </is>
      </c>
      <c r="E31" s="6" t="n">
        <v>500000</v>
      </c>
    </row>
    <row r="32">
      <c r="A32" s="4" t="inlineStr">
        <is>
          <t>Debt description</t>
        </is>
      </c>
      <c r="E32" s="4" t="inlineStr">
        <is>
          <t>due with $500,000 upfront and $2,000,000 due through a $1 per ton royalty off the coal sold from the acquired property and is secured by the underlying property.</t>
        </is>
      </c>
    </row>
    <row r="33">
      <c r="A33" s="4" t="inlineStr">
        <is>
          <t>Commonwealth of Kentucky [Member] | Kentucky Energy Cabinet [Member]</t>
        </is>
      </c>
    </row>
    <row r="34">
      <c r="A34" s="4" t="inlineStr">
        <is>
          <t>Accrued liabilities</t>
        </is>
      </c>
      <c r="E34" s="6" t="n">
        <v>1894621</v>
      </c>
    </row>
    <row r="35">
      <c r="A35" s="4" t="inlineStr">
        <is>
          <t>Mine Health Safety [Member]</t>
        </is>
      </c>
    </row>
    <row r="36">
      <c r="A36" s="4" t="inlineStr">
        <is>
          <t>Accrued liabilities</t>
        </is>
      </c>
      <c r="E36" s="5" t="n">
        <v>480072</v>
      </c>
    </row>
    <row r="37">
      <c r="A37" s="4" t="inlineStr">
        <is>
          <t>Claims amounts</t>
        </is>
      </c>
      <c r="E37" s="6" t="n">
        <v>9186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Narrative) - USD ($)</t>
        </is>
      </c>
      <c r="B1" s="2" t="inlineStr">
        <is>
          <t>Jan. 26, 2022</t>
        </is>
      </c>
      <c r="C1" s="2" t="inlineStr">
        <is>
          <t>Dec. 31, 2021</t>
        </is>
      </c>
      <c r="D1" s="2" t="inlineStr">
        <is>
          <t>Dec. 31, 2020</t>
        </is>
      </c>
    </row>
    <row r="2">
      <c r="A2" s="4" t="inlineStr">
        <is>
          <t>Accrued interest</t>
        </is>
      </c>
      <c r="C2" s="6" t="n">
        <v>1325286</v>
      </c>
      <c r="D2" s="6" t="n">
        <v>1043519</v>
      </c>
    </row>
    <row r="3">
      <c r="A3" s="4" t="inlineStr">
        <is>
          <t>Subsequent Event [Member]</t>
        </is>
      </c>
    </row>
    <row r="4">
      <c r="A4" s="4" t="inlineStr">
        <is>
          <t>Principal amount</t>
        </is>
      </c>
      <c r="B4" s="6" t="n">
        <v>1521304</v>
      </c>
    </row>
    <row r="5">
      <c r="A5" s="4" t="inlineStr">
        <is>
          <t>Accrued interest</t>
        </is>
      </c>
      <c r="B5" s="5" t="n">
        <v>27256</v>
      </c>
    </row>
    <row r="6">
      <c r="A6" s="4" t="inlineStr">
        <is>
          <t>Remaining amount remains due as outlined in the original note</t>
        </is>
      </c>
      <c r="B6" s="6" t="n">
        <v>11284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2" customWidth="1" min="1" max="1"/>
    <col width="13" customWidth="1" min="2" max="2"/>
    <col width="13" customWidth="1" min="3" max="3"/>
    <col width="26" customWidth="1" min="4" max="4"/>
    <col width="26" customWidth="1" min="5" max="5"/>
    <col width="27" customWidth="1" min="6" max="6"/>
    <col width="40" customWidth="1" min="7" max="7"/>
  </cols>
  <sheetData>
    <row r="1">
      <c r="A1" s="1" t="inlineStr">
        <is>
          <t>STATEMENT OF STOCKHOLDERS DEFICIT - USD ($)</t>
        </is>
      </c>
      <c r="B1" s="2" t="inlineStr">
        <is>
          <t>Total</t>
        </is>
      </c>
      <c r="C1" s="2" t="inlineStr">
        <is>
          <t>Common Stock</t>
        </is>
      </c>
      <c r="D1" s="2" t="inlineStr">
        <is>
          <t>Series A, Preferred Stock</t>
        </is>
      </c>
      <c r="E1" s="2" t="inlineStr">
        <is>
          <t>Series C, Preferred Stock</t>
        </is>
      </c>
      <c r="F1" s="2" t="inlineStr">
        <is>
          <t>Additional Paid-In Capital</t>
        </is>
      </c>
      <c r="G1" s="2" t="inlineStr">
        <is>
          <t>Retained Earnings (Accumulated Deficit)</t>
        </is>
      </c>
    </row>
    <row r="2">
      <c r="A2" s="4" t="inlineStr">
        <is>
          <t>Balance, shares at Dec. 31, 2019</t>
        </is>
      </c>
      <c r="C2" s="5" t="n">
        <v>27410512</v>
      </c>
    </row>
    <row r="3">
      <c r="A3" s="4" t="inlineStr">
        <is>
          <t>Balance, amount at Dec. 31, 2019</t>
        </is>
      </c>
      <c r="B3" s="6" t="n">
        <v>-32704641</v>
      </c>
      <c r="C3" s="6" t="n">
        <v>2740</v>
      </c>
      <c r="D3" s="6" t="n">
        <v>0</v>
      </c>
      <c r="E3" s="6" t="n">
        <v>0</v>
      </c>
      <c r="F3" s="6" t="n">
        <v>90326104</v>
      </c>
      <c r="G3" s="6" t="n">
        <v>-123033485</v>
      </c>
    </row>
    <row r="4">
      <c r="A4" s="4" t="inlineStr">
        <is>
          <t>Issuance of common stock for cash, shares</t>
        </is>
      </c>
      <c r="C4" s="5" t="n">
        <v>5200000</v>
      </c>
    </row>
    <row r="5">
      <c r="A5" s="4" t="inlineStr">
        <is>
          <t>Issuance of common stock for cash, amount</t>
        </is>
      </c>
      <c r="B5" s="5" t="n">
        <v>12035000</v>
      </c>
      <c r="C5" s="6" t="n">
        <v>520</v>
      </c>
      <c r="D5" s="5" t="n">
        <v>0</v>
      </c>
      <c r="E5" s="5" t="n">
        <v>0</v>
      </c>
      <c r="F5" s="5" t="n">
        <v>12034480</v>
      </c>
      <c r="G5" s="5" t="n">
        <v>0</v>
      </c>
    </row>
    <row r="6">
      <c r="A6" s="4" t="inlineStr">
        <is>
          <t>Issuance of common stock for debt conversions, shares</t>
        </is>
      </c>
      <c r="C6" s="5" t="n">
        <v>9461683</v>
      </c>
    </row>
    <row r="7">
      <c r="A7" s="4" t="inlineStr">
        <is>
          <t>Issuance of common stock for debt conversions, amount</t>
        </is>
      </c>
      <c r="B7" s="5" t="n">
        <v>8623237</v>
      </c>
      <c r="C7" s="6" t="n">
        <v>946</v>
      </c>
      <c r="D7" s="5" t="n">
        <v>0</v>
      </c>
      <c r="E7" s="5" t="n">
        <v>0</v>
      </c>
      <c r="F7" s="5" t="n">
        <v>8622291</v>
      </c>
      <c r="G7" s="5" t="n">
        <v>0</v>
      </c>
    </row>
    <row r="8">
      <c r="A8" s="4" t="inlineStr">
        <is>
          <t>Issuance of common stock for consulting services, shares</t>
        </is>
      </c>
      <c r="C8" s="5" t="n">
        <v>65303</v>
      </c>
    </row>
    <row r="9">
      <c r="A9" s="4" t="inlineStr">
        <is>
          <t>Issuance of common stock for consulting services, amount</t>
        </is>
      </c>
      <c r="B9" s="5" t="n">
        <v>92799</v>
      </c>
      <c r="C9" s="6" t="n">
        <v>6</v>
      </c>
      <c r="D9" s="5" t="n">
        <v>0</v>
      </c>
      <c r="E9" s="5" t="n">
        <v>0</v>
      </c>
      <c r="F9" s="5" t="n">
        <v>92793</v>
      </c>
      <c r="G9" s="5" t="n">
        <v>0</v>
      </c>
    </row>
    <row r="10">
      <c r="A10" s="4" t="inlineStr">
        <is>
          <t>Issuance of common stock for warrant exercises, shares</t>
        </is>
      </c>
      <c r="C10" s="5" t="n">
        <v>2145264</v>
      </c>
    </row>
    <row r="11">
      <c r="A11" s="4" t="inlineStr">
        <is>
          <t>Issuance of common stock for warrant exercises, amount</t>
        </is>
      </c>
      <c r="B11" s="5" t="n">
        <v>2270929</v>
      </c>
      <c r="C11" s="6" t="n">
        <v>215</v>
      </c>
      <c r="D11" s="5" t="n">
        <v>0</v>
      </c>
      <c r="E11" s="5" t="n">
        <v>0</v>
      </c>
      <c r="F11" s="5" t="n">
        <v>2270714</v>
      </c>
      <c r="G11" s="5" t="n">
        <v>0</v>
      </c>
    </row>
    <row r="12">
      <c r="A12" s="4" t="inlineStr">
        <is>
          <t>Issuance of common stock for account payable conversions, shares</t>
        </is>
      </c>
      <c r="C12" s="5" t="n">
        <v>90000</v>
      </c>
    </row>
    <row r="13">
      <c r="A13" s="4" t="inlineStr">
        <is>
          <t>Issuance of common stock for account payable conversions, amount</t>
        </is>
      </c>
      <c r="B13" s="5" t="n">
        <v>217776</v>
      </c>
      <c r="C13" s="6" t="n">
        <v>9</v>
      </c>
      <c r="D13" s="5" t="n">
        <v>0</v>
      </c>
      <c r="E13" s="5" t="n">
        <v>0</v>
      </c>
      <c r="F13" s="5" t="n">
        <v>217767</v>
      </c>
      <c r="G13" s="5" t="n">
        <v>0</v>
      </c>
    </row>
    <row r="14">
      <c r="A14" s="4" t="inlineStr">
        <is>
          <t>Issuance of common stock for note settlement, shares</t>
        </is>
      </c>
      <c r="C14" s="5" t="n">
        <v>600000</v>
      </c>
    </row>
    <row r="15">
      <c r="A15" s="4" t="inlineStr">
        <is>
          <t>Issuance of common stock for note settlement, amount</t>
        </is>
      </c>
      <c r="B15" s="5" t="n">
        <v>642060</v>
      </c>
      <c r="C15" s="6" t="n">
        <v>60</v>
      </c>
      <c r="D15" s="5" t="n">
        <v>0</v>
      </c>
      <c r="E15" s="5" t="n">
        <v>0</v>
      </c>
      <c r="F15" s="5" t="n">
        <v>642000</v>
      </c>
      <c r="G15" s="5" t="n">
        <v>0</v>
      </c>
    </row>
    <row r="16">
      <c r="A16" s="4" t="inlineStr">
        <is>
          <t>Return of common stock for asset sale, shares</t>
        </is>
      </c>
      <c r="C16" s="5" t="n">
        <v>-2000000</v>
      </c>
    </row>
    <row r="17">
      <c r="A17" s="4" t="inlineStr">
        <is>
          <t>Return of common stock for asset sale, amount</t>
        </is>
      </c>
      <c r="B17" s="5" t="n">
        <v>-1840200</v>
      </c>
      <c r="C17" s="6" t="n">
        <v>-200</v>
      </c>
      <c r="D17" s="5" t="n">
        <v>0</v>
      </c>
      <c r="E17" s="5" t="n">
        <v>0</v>
      </c>
      <c r="F17" s="5" t="n">
        <v>-1840000</v>
      </c>
      <c r="G17" s="5" t="n">
        <v>0</v>
      </c>
    </row>
    <row r="18">
      <c r="A18" s="4" t="inlineStr">
        <is>
          <t>Issuance of warrants in conjunction with convertible notes</t>
        </is>
      </c>
      <c r="B18" s="5" t="n">
        <v>1595071</v>
      </c>
      <c r="C18" s="5" t="n">
        <v>0</v>
      </c>
      <c r="D18" s="5" t="n">
        <v>0</v>
      </c>
      <c r="E18" s="5" t="n">
        <v>0</v>
      </c>
      <c r="F18" s="5" t="n">
        <v>1595071</v>
      </c>
      <c r="G18" s="5" t="n">
        <v>0</v>
      </c>
    </row>
    <row r="19">
      <c r="A19" s="4" t="inlineStr">
        <is>
          <t>Stock compensation - options</t>
        </is>
      </c>
      <c r="B19" s="5" t="n">
        <v>345077</v>
      </c>
      <c r="C19" s="5" t="n">
        <v>0</v>
      </c>
      <c r="D19" s="5" t="n">
        <v>0</v>
      </c>
      <c r="E19" s="5" t="n">
        <v>0</v>
      </c>
      <c r="F19" s="5" t="n">
        <v>345077</v>
      </c>
      <c r="G19" s="5" t="n">
        <v>0</v>
      </c>
    </row>
    <row r="20">
      <c r="A20" s="4" t="inlineStr">
        <is>
          <t>Amortization of debt discount</t>
        </is>
      </c>
      <c r="B20" s="5" t="n">
        <v>-1026845</v>
      </c>
      <c r="C20" s="5" t="n">
        <v>0</v>
      </c>
      <c r="D20" s="5" t="n">
        <v>0</v>
      </c>
      <c r="E20" s="5" t="n">
        <v>0</v>
      </c>
      <c r="F20" s="5" t="n">
        <v>-1026845</v>
      </c>
      <c r="G20" s="5" t="n">
        <v>0</v>
      </c>
    </row>
    <row r="21">
      <c r="A21" s="4" t="inlineStr">
        <is>
          <t>Net loss</t>
        </is>
      </c>
      <c r="B21" s="5" t="n">
        <v>-10255763</v>
      </c>
      <c r="C21" s="6" t="n">
        <v>0</v>
      </c>
      <c r="D21" s="5" t="n">
        <v>0</v>
      </c>
      <c r="E21" s="5" t="n">
        <v>0</v>
      </c>
      <c r="F21" s="5" t="n">
        <v>0</v>
      </c>
      <c r="G21" s="5" t="n">
        <v>-10255763</v>
      </c>
    </row>
    <row r="22">
      <c r="A22" s="4" t="inlineStr">
        <is>
          <t>Balance, shares at Dec. 31, 2020</t>
        </is>
      </c>
      <c r="C22" s="5" t="n">
        <v>42972762</v>
      </c>
    </row>
    <row r="23">
      <c r="A23" s="4" t="inlineStr">
        <is>
          <t>Balance, amount at Dec. 31, 2020</t>
        </is>
      </c>
      <c r="B23" s="5" t="n">
        <v>-20005500</v>
      </c>
      <c r="C23" s="6" t="n">
        <v>4296</v>
      </c>
      <c r="D23" s="5" t="n">
        <v>0</v>
      </c>
      <c r="E23" s="5" t="n">
        <v>0</v>
      </c>
      <c r="F23" s="5" t="n">
        <v>113279452</v>
      </c>
      <c r="G23" s="5" t="n">
        <v>-133289248</v>
      </c>
    </row>
    <row r="24">
      <c r="A24" s="4" t="inlineStr">
        <is>
          <t>Stock compensation - options</t>
        </is>
      </c>
      <c r="B24" s="5" t="n">
        <v>1093603</v>
      </c>
      <c r="C24" s="5" t="n">
        <v>0</v>
      </c>
      <c r="D24" s="5" t="n">
        <v>0</v>
      </c>
      <c r="E24" s="5" t="n">
        <v>0</v>
      </c>
      <c r="F24" s="5" t="n">
        <v>1093603</v>
      </c>
      <c r="G24" s="5" t="n">
        <v>0</v>
      </c>
    </row>
    <row r="25">
      <c r="A25" s="4" t="inlineStr">
        <is>
          <t>Amortization of debt discount</t>
        </is>
      </c>
      <c r="B25" s="5" t="n">
        <v>-580195</v>
      </c>
      <c r="C25" s="5" t="n">
        <v>0</v>
      </c>
      <c r="D25" s="5" t="n">
        <v>0</v>
      </c>
      <c r="E25" s="5" t="n">
        <v>0</v>
      </c>
      <c r="F25" s="5" t="n">
        <v>-580195</v>
      </c>
      <c r="G25" s="5" t="n">
        <v>0</v>
      </c>
    </row>
    <row r="26">
      <c r="A26" s="4" t="inlineStr">
        <is>
          <t>Net loss</t>
        </is>
      </c>
      <c r="B26" s="5" t="n">
        <v>-32504323</v>
      </c>
      <c r="C26" s="5" t="n">
        <v>0</v>
      </c>
      <c r="D26" s="5" t="n">
        <v>0</v>
      </c>
      <c r="E26" s="5" t="n">
        <v>0</v>
      </c>
      <c r="F26" s="5" t="n">
        <v>0</v>
      </c>
      <c r="G26" s="5" t="n">
        <v>-32504323</v>
      </c>
    </row>
    <row r="27">
      <c r="A27" s="4" t="inlineStr">
        <is>
          <t>Shares issued in connection with registered offering, amount</t>
        </is>
      </c>
      <c r="B27" s="5" t="n">
        <v>16729068</v>
      </c>
      <c r="C27" s="5" t="n">
        <v>9025000</v>
      </c>
      <c r="F27" s="5" t="n">
        <v>16728041</v>
      </c>
      <c r="G27" s="5" t="n">
        <v>0</v>
      </c>
    </row>
    <row r="28">
      <c r="A28" s="4" t="inlineStr">
        <is>
          <t>Shares issued in connection with registered offering, amount</t>
        </is>
      </c>
      <c r="B28" s="5" t="n">
        <v>29217964</v>
      </c>
      <c r="C28" s="6" t="n">
        <v>903</v>
      </c>
      <c r="D28" s="5" t="n">
        <v>0</v>
      </c>
      <c r="E28" s="5" t="n">
        <v>0</v>
      </c>
      <c r="F28" s="5" t="n">
        <v>29217061</v>
      </c>
      <c r="G28" s="5" t="n">
        <v>0</v>
      </c>
    </row>
    <row r="29">
      <c r="A29" s="4" t="inlineStr">
        <is>
          <t>Shares issued in connection with warrant and option conversions, shares</t>
        </is>
      </c>
      <c r="C29" s="5" t="n">
        <v>2813707</v>
      </c>
    </row>
    <row r="30">
      <c r="A30" s="4" t="inlineStr">
        <is>
          <t>Shares issued in connection with warrant and option conversions, amount</t>
        </is>
      </c>
      <c r="B30" s="5" t="n">
        <v>2667928</v>
      </c>
      <c r="C30" s="6" t="n">
        <v>281</v>
      </c>
      <c r="D30" s="5" t="n">
        <v>0</v>
      </c>
      <c r="E30" s="5" t="n">
        <v>0</v>
      </c>
      <c r="F30" s="5" t="n">
        <v>2667647</v>
      </c>
      <c r="G30" s="5" t="n">
        <v>0</v>
      </c>
    </row>
    <row r="31">
      <c r="A31" s="4" t="inlineStr">
        <is>
          <t>Shares issued in connection with debt and payable conversions, shares</t>
        </is>
      </c>
      <c r="C31" s="5" t="n">
        <v>10263523</v>
      </c>
    </row>
    <row r="32">
      <c r="A32" s="4" t="inlineStr">
        <is>
          <t>Shares issued in connection with debt and payable conversions, amount</t>
        </is>
      </c>
      <c r="C32" s="6" t="n">
        <v>1027</v>
      </c>
      <c r="D32" s="5" t="n">
        <v>0</v>
      </c>
      <c r="E32" s="5" t="n">
        <v>0</v>
      </c>
    </row>
    <row r="33">
      <c r="A33" s="4" t="inlineStr">
        <is>
          <t>Shares issued for services, shares</t>
        </is>
      </c>
      <c r="C33" s="5" t="n">
        <v>10000</v>
      </c>
    </row>
    <row r="34">
      <c r="A34" s="4" t="inlineStr">
        <is>
          <t>Shares issued for services, amount</t>
        </is>
      </c>
      <c r="B34" s="5" t="n">
        <v>10000</v>
      </c>
      <c r="C34" s="6" t="n">
        <v>1</v>
      </c>
      <c r="D34" s="5" t="n">
        <v>0</v>
      </c>
      <c r="E34" s="5" t="n">
        <v>0</v>
      </c>
      <c r="F34" s="5" t="n">
        <v>9999</v>
      </c>
      <c r="G34" s="5" t="n">
        <v>0</v>
      </c>
    </row>
    <row r="35">
      <c r="A35" s="4" t="inlineStr">
        <is>
          <t>Assumption of membership interest</t>
        </is>
      </c>
      <c r="B35" s="5" t="n">
        <v>1026047</v>
      </c>
      <c r="C35" s="6" t="n">
        <v>0</v>
      </c>
      <c r="D35" s="5" t="n">
        <v>0</v>
      </c>
      <c r="E35" s="6" t="n">
        <v>0</v>
      </c>
      <c r="F35" s="5" t="n">
        <v>1026047</v>
      </c>
      <c r="G35" s="5" t="n">
        <v>0</v>
      </c>
    </row>
    <row r="36">
      <c r="A36" s="4" t="inlineStr">
        <is>
          <t>Balance, shares at Dec. 31, 2021</t>
        </is>
      </c>
      <c r="C36" s="5" t="n">
        <v>65084992</v>
      </c>
    </row>
    <row r="37">
      <c r="A37" s="4" t="inlineStr">
        <is>
          <t>Balance, amount at Dec. 31, 2021</t>
        </is>
      </c>
      <c r="B37" s="6" t="n">
        <v>-2345408</v>
      </c>
      <c r="C37" s="6" t="n">
        <v>6508</v>
      </c>
      <c r="D37" s="6" t="n">
        <v>0</v>
      </c>
      <c r="F37" s="6" t="n">
        <v>163441655</v>
      </c>
      <c r="G37" s="6" t="n">
        <v>-1657935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32504323</v>
      </c>
      <c r="C4" s="6" t="n">
        <v>-10255762</v>
      </c>
    </row>
    <row r="5">
      <c r="A5" s="3" t="inlineStr">
        <is>
          <t>Adjustments to reconcile net income loss) to net cash</t>
        </is>
      </c>
    </row>
    <row r="6">
      <c r="A6" s="4" t="inlineStr">
        <is>
          <t>Depreciation expense</t>
        </is>
      </c>
      <c r="B6" s="5" t="n">
        <v>1980026</v>
      </c>
      <c r="C6" s="5" t="n">
        <v>1855236</v>
      </c>
    </row>
    <row r="7">
      <c r="A7" s="4" t="inlineStr">
        <is>
          <t>Amortization of mining rights</t>
        </is>
      </c>
      <c r="B7" s="5" t="n">
        <v>1246740</v>
      </c>
      <c r="C7" s="5" t="n">
        <v>939672</v>
      </c>
    </row>
    <row r="8">
      <c r="A8" s="4" t="inlineStr">
        <is>
          <t>Accretion expense</t>
        </is>
      </c>
      <c r="B8" s="5" t="n">
        <v>1096283</v>
      </c>
      <c r="C8" s="5" t="n">
        <v>1287496</v>
      </c>
    </row>
    <row r="9">
      <c r="A9" s="4" t="inlineStr">
        <is>
          <t>Accretion of Right to Use Assets</t>
        </is>
      </c>
      <c r="B9" s="5" t="n">
        <v>-11960</v>
      </c>
      <c r="C9" s="5" t="n">
        <v>0</v>
      </c>
    </row>
    <row r="10">
      <c r="A10" s="4" t="inlineStr">
        <is>
          <t>Amortization of debt discount</t>
        </is>
      </c>
      <c r="B10" s="5" t="n">
        <v>-571559</v>
      </c>
      <c r="C10" s="5" t="n">
        <v>0</v>
      </c>
    </row>
    <row r="11">
      <c r="A11" s="4" t="inlineStr">
        <is>
          <t>Option Expense</t>
        </is>
      </c>
      <c r="B11" s="5" t="n">
        <v>1093603</v>
      </c>
      <c r="C11" s="5" t="n">
        <v>230050</v>
      </c>
    </row>
    <row r="12">
      <c r="A12" s="4" t="inlineStr">
        <is>
          <t>Net Discount</t>
        </is>
      </c>
      <c r="B12" s="5" t="n">
        <v>206724</v>
      </c>
      <c r="C12" s="5" t="n">
        <v>0</v>
      </c>
    </row>
    <row r="13">
      <c r="A13" s="4" t="inlineStr">
        <is>
          <t>Discount Amortization Conver</t>
        </is>
      </c>
      <c r="B13" s="5" t="n">
        <v>580195</v>
      </c>
      <c r="C13" s="5" t="n">
        <v>0</v>
      </c>
    </row>
    <row r="14">
      <c r="A14" s="4" t="inlineStr">
        <is>
          <t>Liabilities reduced due to sale of assets</t>
        </is>
      </c>
      <c r="B14" s="5" t="n">
        <v>0</v>
      </c>
      <c r="C14" s="5" t="n">
        <v>-3271974</v>
      </c>
    </row>
    <row r="15">
      <c r="A15" s="4" t="inlineStr">
        <is>
          <t>Issuance of common shares for services</t>
        </is>
      </c>
      <c r="B15" s="5" t="n">
        <v>10000</v>
      </c>
      <c r="C15" s="5" t="n">
        <v>18800</v>
      </c>
    </row>
    <row r="16">
      <c r="A16" s="4" t="inlineStr">
        <is>
          <t>Loan forgiveness - NMTC</t>
        </is>
      </c>
      <c r="B16" s="5" t="n">
        <v>397030</v>
      </c>
      <c r="C16" s="5" t="n">
        <v>0</v>
      </c>
    </row>
    <row r="17">
      <c r="A17" s="4" t="inlineStr">
        <is>
          <t>Issuance of warrants in conjunction with convertible notes</t>
        </is>
      </c>
      <c r="B17" s="5" t="n">
        <v>0</v>
      </c>
      <c r="C17" s="5" t="n">
        <v>1223700</v>
      </c>
    </row>
    <row r="18">
      <c r="A18" s="4" t="inlineStr">
        <is>
          <t>Loss on settlement of accounts payable with common shares</t>
        </is>
      </c>
      <c r="B18" s="5" t="n">
        <v>0</v>
      </c>
      <c r="C18" s="5" t="n">
        <v>642060</v>
      </c>
    </row>
    <row r="19">
      <c r="A19" s="4" t="inlineStr">
        <is>
          <t>Return of common shares for property sale</t>
        </is>
      </c>
      <c r="B19" s="5" t="n">
        <v>0</v>
      </c>
      <c r="C19" s="5" t="n">
        <v>-1840200</v>
      </c>
    </row>
    <row r="20">
      <c r="A20" s="3" t="inlineStr">
        <is>
          <t>Change in current assets and liabilities:</t>
        </is>
      </c>
    </row>
    <row r="21">
      <c r="A21" s="4" t="inlineStr">
        <is>
          <t>Accounts receivable</t>
        </is>
      </c>
      <c r="B21" s="5" t="n">
        <v>-2907746</v>
      </c>
      <c r="C21" s="5" t="n">
        <v>2386255</v>
      </c>
    </row>
    <row r="22">
      <c r="A22" s="4" t="inlineStr">
        <is>
          <t>Inventory</t>
        </is>
      </c>
      <c r="B22" s="5" t="n">
        <v>150504</v>
      </c>
      <c r="C22" s="5" t="n">
        <v>365126</v>
      </c>
    </row>
    <row r="23">
      <c r="A23" s="4" t="inlineStr">
        <is>
          <t>Prepaid expenses and other current assets</t>
        </is>
      </c>
      <c r="B23" s="5" t="n">
        <v>-449605</v>
      </c>
      <c r="C23" s="5" t="n">
        <v>-175000</v>
      </c>
    </row>
    <row r="24">
      <c r="A24" s="4" t="inlineStr">
        <is>
          <t>Accounts payable</t>
        </is>
      </c>
      <c r="B24" s="5" t="n">
        <v>-2943442</v>
      </c>
      <c r="C24" s="5" t="n">
        <v>-4301976</v>
      </c>
    </row>
    <row r="25">
      <c r="A25" s="4" t="inlineStr">
        <is>
          <t>Accrued interest</t>
        </is>
      </c>
      <c r="B25" s="5" t="n">
        <v>281767</v>
      </c>
      <c r="C25" s="5" t="n">
        <v>-1826244</v>
      </c>
    </row>
    <row r="26">
      <c r="A26" s="4" t="inlineStr">
        <is>
          <t>Accounts payable related party- Due to Affliates</t>
        </is>
      </c>
      <c r="B26" s="5" t="n">
        <v>3253570</v>
      </c>
      <c r="C26" s="5" t="n">
        <v>-97649</v>
      </c>
    </row>
    <row r="27">
      <c r="A27" s="4" t="inlineStr">
        <is>
          <t>Cash used in operating activities</t>
        </is>
      </c>
      <c r="B27" s="5" t="n">
        <v>-29092193</v>
      </c>
      <c r="C27" s="5" t="n">
        <v>-13847255</v>
      </c>
    </row>
    <row r="28">
      <c r="A28" s="3" t="inlineStr">
        <is>
          <t>Cash Flows from Investing activities:</t>
        </is>
      </c>
    </row>
    <row r="29">
      <c r="A29" s="4" t="inlineStr">
        <is>
          <t>Cash received (paid) for PPE, net</t>
        </is>
      </c>
      <c r="B29" s="5" t="n">
        <v>-3068943</v>
      </c>
      <c r="C29" s="5" t="n">
        <v>417857</v>
      </c>
    </row>
    <row r="30">
      <c r="A30" s="4" t="inlineStr">
        <is>
          <t>Cash invested in note receivable</t>
        </is>
      </c>
      <c r="B30" s="5" t="n">
        <v>-350000</v>
      </c>
      <c r="C30" s="5" t="n">
        <v>0</v>
      </c>
    </row>
    <row r="31">
      <c r="A31" s="4" t="inlineStr">
        <is>
          <t>Investment in LLCs</t>
        </is>
      </c>
      <c r="B31" s="5" t="n">
        <v>-2500000</v>
      </c>
    </row>
    <row r="32">
      <c r="A32" s="4" t="inlineStr">
        <is>
          <t>Cash provided by investing activities</t>
        </is>
      </c>
      <c r="B32" s="5" t="n">
        <v>-5918943</v>
      </c>
      <c r="C32" s="5" t="n">
        <v>417857</v>
      </c>
    </row>
    <row r="33">
      <c r="A33" s="3" t="inlineStr">
        <is>
          <t>Cash Flows from Financing activities:</t>
        </is>
      </c>
    </row>
    <row r="34">
      <c r="A34" s="4" t="inlineStr">
        <is>
          <t>Principal payments on long term debt</t>
        </is>
      </c>
      <c r="B34" s="5" t="n">
        <v>-672424</v>
      </c>
      <c r="C34" s="5" t="n">
        <v>-1103191</v>
      </c>
    </row>
    <row r="35">
      <c r="A35" s="4" t="inlineStr">
        <is>
          <t>Sale of Common Stock for Cash</t>
        </is>
      </c>
      <c r="B35" s="5" t="n">
        <v>29217964</v>
      </c>
      <c r="C35" s="5" t="n">
        <v>12832475</v>
      </c>
    </row>
    <row r="36">
      <c r="A36" s="4" t="inlineStr">
        <is>
          <t>Cash received from warrant and option conversions</t>
        </is>
      </c>
      <c r="B36" s="5" t="n">
        <v>2667928</v>
      </c>
    </row>
    <row r="37">
      <c r="A37" s="4" t="inlineStr">
        <is>
          <t>Proceeds from convertible note</t>
        </is>
      </c>
      <c r="B37" s="5" t="n">
        <v>600000</v>
      </c>
      <c r="C37" s="5" t="n">
        <v>14411949</v>
      </c>
    </row>
    <row r="38">
      <c r="A38" s="4" t="inlineStr">
        <is>
          <t>Convertible Note Conversions</t>
        </is>
      </c>
      <c r="B38" s="5" t="n">
        <v>8556084</v>
      </c>
      <c r="C38" s="5" t="n">
        <v>0</v>
      </c>
    </row>
    <row r="39">
      <c r="A39" s="4" t="inlineStr">
        <is>
          <t>Capitalized Interest</t>
        </is>
      </c>
      <c r="B39" s="5" t="n">
        <v>1677192</v>
      </c>
      <c r="C39" s="5" t="n">
        <v>0</v>
      </c>
    </row>
    <row r="40">
      <c r="A40" s="4" t="inlineStr">
        <is>
          <t>Issuance of common shares for debt settlement</t>
        </is>
      </c>
      <c r="B40" s="5" t="n">
        <v>-5648698</v>
      </c>
      <c r="C40" s="5" t="n">
        <v>0</v>
      </c>
    </row>
    <row r="41">
      <c r="A41" s="4" t="inlineStr">
        <is>
          <t>Proceeds from long term debt (net of issuance costs $0 and $0)</t>
        </is>
      </c>
      <c r="B41" s="5" t="n">
        <v>0</v>
      </c>
      <c r="C41" s="5" t="n">
        <v>28000</v>
      </c>
    </row>
    <row r="42">
      <c r="A42" s="4" t="inlineStr">
        <is>
          <t>Net (payments) proceeds from factoring agreement</t>
        </is>
      </c>
      <c r="B42" s="5" t="n">
        <v>0</v>
      </c>
      <c r="C42" s="5" t="n">
        <v>-1807443</v>
      </c>
    </row>
    <row r="43">
      <c r="A43" s="4" t="inlineStr">
        <is>
          <t>Cash provided by financing activities</t>
        </is>
      </c>
      <c r="B43" s="5" t="n">
        <v>36398046</v>
      </c>
      <c r="C43" s="5" t="n">
        <v>24361790</v>
      </c>
    </row>
    <row r="44">
      <c r="A44" s="4" t="inlineStr">
        <is>
          <t>Increase (decrease) in cash</t>
        </is>
      </c>
      <c r="B44" s="5" t="n">
        <v>1386910</v>
      </c>
      <c r="C44" s="5" t="n">
        <v>10932392</v>
      </c>
    </row>
    <row r="45">
      <c r="A45" s="4" t="inlineStr">
        <is>
          <t>Cash, beginning of year</t>
        </is>
      </c>
      <c r="B45" s="5" t="n">
        <v>11201203</v>
      </c>
      <c r="C45" s="5" t="n">
        <v>268811</v>
      </c>
    </row>
    <row r="46">
      <c r="A46" s="4" t="inlineStr">
        <is>
          <t>Cash, end of year</t>
        </is>
      </c>
      <c r="B46" s="5" t="n">
        <v>12588113</v>
      </c>
      <c r="C46" s="5" t="n">
        <v>11201203</v>
      </c>
    </row>
    <row r="47">
      <c r="A47" s="3" t="inlineStr">
        <is>
          <t>Supplemental Information</t>
        </is>
      </c>
    </row>
    <row r="48">
      <c r="A48" s="4" t="inlineStr">
        <is>
          <t>Cash paid for interest</t>
        </is>
      </c>
      <c r="B48" s="6" t="n">
        <v>708076</v>
      </c>
      <c r="C48" s="6" t="n">
        <v>327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1 - SUMMARY OF SIGNIFICANT ACCOUNTING POLICIES</t>
        </is>
      </c>
      <c r="B4" s="4" t="inlineStr">
        <is>
          <t>NOTE 1 - SUMMARY OF SIGNIFICANT ACCOUNTING POLICIES American Resources Corporation (ARC or the Company) operates through subsidiaries that were formed or acquired in 2020, 2019, 2018, 2016 and 2015 for the purpose of acquiring, rehabilitating and operating various natural resource assets including coal used in the steel making and industrial markets, critical and rare earth elements used in the electrification economy and aggregated metal and steel products used in the recycling industries. Basis of Presentation and Consolidation: 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On January 5, 2017, ACC entered into a share exchange agreement with NGFC Equities, Inc (NGFC). Under the agreement, the shareholders of ACC exchanged 100% of its common stock to NGFC for 4,817,792 newly created Series A Preferred shares that is convertible into approximately 95% of outstanding common stock of NGFC. The previous NGFC shareholders retained 845,377 common shares as part of the agreement. The conditions to the agreement were fully satisfied on February 7, 2017, at which time the Company took full control of NGFC. NGFC has been renamed to American Resources Corporation ARC. The transaction was accounted for as a recapitalization. ACC was the accounting acquirer and ARC will continue the business operations of ACC, therefore, the historical financial statements presented are those of ACC and its subsidiaries. The equity and share information reflect the results of the recapitalization. On May 15, 2017, ARC initiated a one-for-thirty reverse stock split. The financial statements have been retrospectively restated to give effect to this split.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The company is the primary beneficiary of ERC Mining, LLC, which qualifies as a variable interest entity. Accordingly, the assets, liabilities, revenue and expenses of ERC Mining, LLC have been included in the accompanying consolidated financial statements. The company has no ownership in ERC Mining, LLC. Determination of the company as the primary beneficiary is based on the power through its management functions to direct the activities that most significantly impact the economic performance of ERC Mining, LLC. On March 18, 2016, the company lent ERC Mining, LLC $4,117,139 to facilitate the transaction described in Note 6, which represent amounts that could be significant to ERC. No further support has been provided. The company has ongoing involvement in the management of ERC Mining, LLC to ensure their fulfillment of the transaction described in Note 6. The company is the primary beneficiary of Advanced Carbon Materials LLC (ACM), which qualifies as a variable interest entity. Accordingly, the assets, liabilities, revenue and expenses of ACM have been included in the accompanying consolidated financial statements. The company is a 49.9% owner in ACM and has control of 90% of the cash flow which led to the determination of the company as the primary beneficiary. As of December 31, 2021, ACM had no assets, liabilities or operations. Deane was formed in November 2007 for the purpose of operating underground coal mines and coal processing facilities. Deane was acquired on December 31, 2015 and as such no operations are presented prior to the acquisition date. Quest Processing was formed in November 2014 for the purpose of operating coal processing facilities and had no operations before March 8, 2016. ERC was formed in April 2015 for the purpose managing an underground coal mine and coal processing facility. Operations commenced in June 2015. McCoy was formed in February 2016 for the purpose of operating underground coal mines and coal processing facilities. McCoy was acquired on February 17, 2016 and as such no operations are presented prior to the acquisition date. KCC was formed in September 2004 for the purpose of operating underground coal mines and coal processing facilities. KCC was acquired on April 14, 2016 and as such no operations are presented prior to the acquisition date. On August 23, 2018, KCC disposed of certain non-operating assets totaling $111,567 and the corresponding asset retirement obligation totaling $919,158 which resulted in a gain of $807,591. WCC was formed in October 2018 for the purpose of acquiring and operating underground and surface coal mine and a coal processing facility. No operations were undergoing at the time of formation or acquisition. On September 25, 2019, Perry County Resources LLC (PCR) was formed as a wholly owned subsidiary of ACC. On June 8, 2020, American Rare Earth LLC was created as a wholly owned subsidiary of ARC for the purpose of developing and monetizing rare earth mineral deposits. On June 28, 2020, American Metals LLC was created as a wholly owned subsidiary of ARC for the purpose of aggregating, processing and selling recovered steel and metals.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5) During March 2021, the Company invested $25,000 for 100% ownership and become the managing member of American Opportunity Venture II, LLC. (AOVII). As such, the investment in AOVII has been eliminated in the accompanying financial statements. As of September 30, 2021, AOVII has had no operational activity. (Note 5)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Note 5) Asset Acquisitions: On February 12, 2019, through a share exchange, ARC merged with Empire Kentucky Land, Inc, its wholly-owned subsidiary Colonial Coal Company, Inc. and purchased assets consisting of surface and mineral ownership and other related agreements of Empire Coal Holdings, LLC in exchange for a cash payment of $500,000 which was carried as a seller note until paid on February 21, 2019, a seller note of $2,000,000 payable in the form of a royalty from production off of the property and 2,000,000 common shares of ARC’s stock valued at $24,400,000. The note is currently in default as a result of non-payment at the earlier of i) completion of the securities offering and ii) August 20, 2019 (Maturity date). The default interest rate is 5%. American Resources Corporation has received a Breach of Promissory Notes from Empire Kentucky Land, Inc. The amount being sought is $2,000,000 as well as additional fees and charges. The acquired assets have an anticipated life of 25 years. Capitalized mining rights will be amortized based on productive activities over the anticipated life of 25 years. Amortization expense for this asset for the year ended December 31, 2021 and 2020 amounted to $0 and $0, respectively. The assets will be measured for impairment when an event occurs that questions the realization of the recorded value. On May 8, 2020, the company sold Empire Kentucky Land, Inc. and its wholly-owned subsidiary Colonial Coal Company, Inc back to the seller under a Settlement, Rescission and Mutual Release Agreement. Under the agreement, the shares of Empire and the underlying property is sold to the seller for the consideration of the cancelation of $2,000,000 in seller financing and for 2,000,000 shares of the Company’s common shares. As such, the assets have been written down to $0 as of December 31, 2019 resulting in an impairment loss of $25,968,667. On May 8, 2020, the Company entered into a Settlement, Rescission and Mutual Release Agreement with the parties of the Empire acquisition. The agreement provides for the property of Empire to transfer back to the former parties for the return of 2,000,000 common shares of the Company and extinguishment $2,000,000 seller financing note. Additionally, permits and bonding liability associated with the Point Rock Mine were also transferred back to the original permit holders for the consideration of them assuming the reclamation liability. The transaction resulted in a gain on sale of $6,820,949 for the year ended December 31, 2020. The stock and assets acquired do not represent a business as defined in FASB AS 805-10-20 due to their classification as a single asset. Accordingly, the assets acquired are initially recognized at the consideration paid, which was the liabilities assumed, including direct acquisition costs, of which there were none. The cost is allocated to the group of assets acquired based on their relative fair value. The assets acquired and liabilities assumed of Empire Coal were as follows at the purchase date: Assets Acquired Mining Rights $ 25,400,000 Land 1,500,000 Liabilities Seller Note $ 2,500,000 On August 16, 2019, ERC acquired certain assets known as the Gold Star Acquisition in exchange for assuming certain liabilities of LC Energy Operations, LLC and the payment of $400,000, of which $177,000 of this amount was considered recovery of previously written off bad debt. The value of the assets received in excess of the liability assumed created a gain on purchase of $394,484. The fair values of the asset retirement obligation liabilities assumed were determined to be $77,831. The liabilities assumed do not require fair value readjustments. The company’s intention with this property is to reclaim the former mining operations and monetize the structure and equipment acquired. The assets acquired do not represent a business as defined in FASB AS 805-10-20 due to their classification as a single asset. Accordingly, the assets acquired are initially recognized at the consideration paid, which was the liabilities assumed and cash, including direct acquisition costs, of which there were none. The cost is allocated to the group of assets acquired based on their relative fair value. The assets acquired and liabilities assumed of LC Energy Operations, LLC were as follows at the purchase date: Assets Cash $ 400,000 Restricted Cash 250,000 Liabilities Reclamation liability $ 77,831 On September 23, 2019, American Resources Corporation, (“Buyer”) entered into a binding agreement with Bear Branch Coal LLC, a Kentucky limited liability company, Perry County Coal LLC, a Kentucky limited liability company, Ray Coal LLC, a Kentucky limited liability company, and Whitaker Coal LLC, a Kentucky limited liability company (each a “Seller” and collectively, “Sellers”). The agreement was entered into as part of the bankruptcy proceedings of Cambrian Holding Company LLC, (“Cambrian), and is subject to approval by the United States Bankruptcy Court for the Eastern District of Kentucky (the “Bankruptcy Court”) in the chapter 11 bankruptcy cases of the Sellers, Case No. 19-51200(GRS), by entry of an order in form and substance acceptable to Sellers and Buyer (the “Sale Order). Under the agreement of the Sale Order, each Seller will sell, transfer, assign, convey and deliver to American Resources Corporation, effective as of the Closing, all assets, rights, titles, permits, leases, contracts and interests of such Seller free and clear of all liens, claims, interests and encumbrances, to the fullest extent permitted by the Bankruptcy Court. In consideration for the purchased assets, the Buyer will assume certain liabilities. Additionally, the Buyer will assume all liabilities relating to the transferred permits and the associated reclamation and post-mining liabilities of the purchased assets. On September 26, 2019, the Company received notice that a certain lease assumption as part of the PCR acquisition was being disputed by the lessor. As of the report date, the Company is in the process of transferring the permits. On September 27, 2019, PCR closed and acquired certain assets in exchange for assuming certain liabilities of Perry County Coal, LLC and a cash payment of $1. The preliminary fair values of the asset retirement obligation liabilities assumed were determined to be $2,009,181. Additional assumed liabilities total $1,994,727. The liabilities assumed do not require fair value readjustments. The assets acquired do not represent a business as defined in FASB AS 805-10-20 due to their classification as a single asset. Accordingly, the assets acquired are initially recognized at the consideration paid, which was the liabilities assumed and a cash payment of $1, including direct acquisition costs, of which there were none. The cost is allocated to the group of assets acquired based on their relative fair value. Because the transaction closed near the end of the reporting quarter the values assigned were provisional as of December 31, 2020 while the company continues to gather information, including evaluations of mining permits, discovery of assumed unsecured payables and timing and extent of end of mine life cost. As of September 30, 2020, the values assigned were deemed final. The assets acquired and liabilities assumed of Perry County Coal, LLC were as follows at the purchase date: Assets Coal Inventory $ 523,150 Mine Development 415,984 Coal Refuse 142,443 Land 675,092 Equipment - Underground 692,815 Equipment - Surface 3,763 Processing and Loading Facility 1,550,663 Liabilities Reclamation liability 2,009,181 Accrued liabilities 1,994,727 On March 4, 2020, PCR entered into a sales agreement with an unrelated entity for three non-core permits which were acquired during the initial purchase on September 27, 2019. At the time of the purchase, PCR did not assign any value to the permits as they were not within the company’s plans to operate. The sale of the permits resulted in the release of $2,386,439 of reclamation bonds and $336,995 of asset retirement obligation liability. Consideration received was $700,000 in cash and $300,000 in equipment. The equipment has not been received as of the report date. The transaction resulted in a gain on sale of $1,061,225. Estimates: Convertible Preferred Securities: Derivatives and Hedging Activities We also follow ASC 480-10, Distinguishing Liabilities from Equity Related Party Policies: Advance Royalties: Cash Restricted cash: During the 2020 the Company established a reclamation bonding collateral fund. The balance of the restricted cash being held totaled $355,770 and $217,500 as of December 31, 2021 and 2020, respectively. During 2020, the Company established an escrow account for certain assumed liabilities in the PCR acquisition. The balance as of December 31, 2021 and 2020 includes in the amount of $0 and $347,070, respectively, to pay for assumed liabilities in the PCR asset acquisition. The following table sets forth a reconciliation of cash, cash equivalents, and restricted cash reported in the consolidated balance sheet that agrees to the total of those amounts as presented in the consolidated statement of cash flows for the year ended December 31, 2021 and December 31, 2020. December 31, 2021 December 31, 2020 Cash $ 11,492,702 $ 10,617,495 Restricted Cash 1,095,411 583,708 Total cash and restricted cash presented in the consolidated statement of cash flows $ 12,588,113 $ 11,201,203 Coal Property and Equipment Property and equipment and amortizable intangible assets are reviewed for impairment whenever events or changes in circumstances indicate that the carrying amount of an asset may not be recoverable. Recoverability is measured by comparison of the carrying amount to the future net undiscounted cash flows expected to be generated by the related assets. If these assets are determined to be impaired, the impairment to be recognized is measured by the amount by which the carrying amount exceeds the fair market value of the assets. During 2019, it was determined that certain long lived assets of Wayland and ERC Mining Indiana were impaired. The assets include mine development, processing and loading facilities used exclusively in the thermal coal market. Because of the ongoing depression of thermal coal prices, it was determined that the net book value of these assets would not be recognized. During 2020, the Empire property and the Point Rock Permits were sold to unrelated parties. As such, the asset was written down to $0 during 2019. There was no impairment loss recognized during the period ending December 31, 2020. There was no impairment loss recognized during the period ending December 31, 2021. Costs related to maintenance and repairs which do not prolong the asset’s useful life are expensed as incurred. Mine Development: Cost of Goods Sold and Gross Profit: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based on expected reclamation outflows over estimated recoverable coal deposit lives. We are using a discount rates ranging from 6.16% to 7.22%, risk free rates ranging from 1.76% to 2.92% and inflation rate of 2%. Revisions to estimates are a result of changes in the expected spending estimate or the timing of the spending estimate associated with planned reclamation.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2021 and 2020, $0 and $0 were incurred for gain loss on settlement on ARO. The table below reflects the changes to our ARO: 2021 2020 Beginning Balance $ 17,855,304 $ 19,839,782 Accretion 1,096,283 1,287,496 Pointrock Sale - (2,910,749 ) PCR Sale - (361,225 ) Ending Balance $ 18,951,587 $ 17,855,304 Income Taxes The Company filed an initial tax return in 2015. Management believes that the Company’s income tax filing positions will be sustained on audit and does not anticipate any adjustments that will result in a material change. Therefore, no reserve for uncertain income tax positions has been recorded. The Company’s policy for recording interest and penalties, if any, associated with income tax examinations will be to record such items as a component of income taxes. Revenue Recognition: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30-day payment terms following the transfer of control of the goods to the customer. We typically do not include extended payment terms in our contracts with customers. As such, spot sales prices and forward contract pricing has declined. During late 2019 management anticipated adverse market conditions globally, and in response began to selectively reduce or idle coal production operations and furlough or terminate employees. During Q1 2020, the worldwide COVID-19 outbreak sharply reduced worldwide demand for infrastructure and steel products and their necessary inputs including Metallurgical coal. Company management fully idled the Company’s operations accordingly, and the operations have remained idled through the report date. These recent, global market disruptions and developments are expected to result in lower sales and gross margins for the coal industry and the Company in 2020 and possibly beyond. Customer Concentration and Disaggregation of Revenue: For the year ended December 31, 2021 and 2020, 100% and 100% of generated from sales to the steel and industrial industry, respectively. For the year ended December 31, 2021 and 2020, 0% and 0% of generated from sales to the utility industry, respectively. Leases: , Leases . The Company leases certain equipment and other assets under noncancelable operating leases, typically with initial terms of 3 to 7 years. Capital leases are recorded at the present value of the future minimum lease payments at the inception of the lease. The gross amount of assets recorded under capital lease amounted to $333,875, all of which is classified as surface equipment. The Company leases certain office and facility space under noncancelable operating leases, typically with initial terms of 1 to 10 years. Right to use assets recorded on the balance sheet as of December 31, 2021, associated with these leases amounted to $726,194. Right to use liabilities recorded on the balance sheet as of December 31, 2021, associated with these leases amounted to $714,234. Beneficial Conversion Features of Convertible Securities: The Company has a convertible note outstanding. Principal and accrued interest is convertible into common shares at $1.05 per share. Loan Issuance Costs and Discounts Allowance For Doubtful Accounts: Allowance for trade receivables as of December 31, 2021 and 2020 amounted to $0 and $0, respectively. Allowance for other accounts receivables as of December 31, 2021 and 2020 amounted to $0 and $0, respectively. Allowance for trade receivables as of December 31, 2021 and 2020 amounted to $0, for both years. Allowance for other accounts receivables, including note receivables as of December 31, 2021 and 2020 amounted to $1,744,570 and $1,494,570, respectively. The allowance related to the purchase of a note receivable from a third party. The note receivable has collateral in certain mining permits which are strategic to KCC. Timing of payment on the note is uncertain resulting a full allowance for the note. Trade and loan receivables are carried at amortized cost, net of allowance for losses. Amortized cost approximated book value as of December 31, 2021 and 2020. Inventory: Stock-based Compensation: Earnings Per Share : For the years ended December 31, 2021 and 2020, the Company had 10,213,764 and 8,401,221 outstanding stock warrants, respectively. For the years ended December 31, 2021 and 2020, the Company had 4,209,269 and 2,159,269 outstanding stock options, respectively. For the years ended December 31, 2021 and 2020, the Company had 0 and 0 shares of Series A Preferred Stock, respectively, that has the ability to convert at any time into 0 and 0 shares of common stock, respectively. For the years ended December 31, 2021 and 2020, the Company had 0 and 0 shares of Series B Preferred Stock, respectively, that has the ability to convert at any time into 0 and 0 shares of common stock, respectively. For the years ended December 31, 2021 and 2020, the Company had 4,209,269 and 2,159,269 restrictive stock awards, restricted stock units, or performance-based awards. Reclassifications: New Accounting Pronouncements: ASU 2020-10, Codification Improvements ASU 2020-09, Debt (Topic 470) Amendments to SEC Paragraphs Pursuant to SEC Release No. 33-10762 ASU 2020-08, Codification Improvements to Subtopic 310-20, Receivables – Nonrefundable and other Costs ASU 2020-06, Debt – Debt with Conversion and Other O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2 - PROPERTY AND EQUIPMENT</t>
        </is>
      </c>
      <c r="B4" s="4" t="inlineStr">
        <is>
          <t xml:space="preserve">NOTE 2 - PROPERTY AND EQUIPMENT At December 31, 2021 and 2020, property and equipment were comprised of the following: 2021 2020 Processing and rail facility $ 11,591,274 $ 11,591,273 Underground equipment 9,687,667 6,838,417 Surface equipment 3,201,464 2,527,576 Mine development 561,575 561,575 Coal refuse storage 12,134,192 12,134,192 Rare Earth Processing 96,107 - Construction in Progress 12,015 - Land 1,572,435 1,572,435 Less: Accumulated depreciation (15,953,575 ) (12,726,809 ) Total Property and Equipment, Net $ 22,903,154 $ 22,498,659 Depreciation expense amounted to $1,980,026 and $2,298,703 for the years of December 31, 2021 and 2020, respectively. Amortization of mining rights amounted to $1,246,740 and $1,251,357 for the years of December 31, 2021 and 2020, respectively. The estimated useful lives are as follows: Processing and Rail Facilities 7-20 years Surface Equipment 7 years Underground Equipment 5 years Mine Development 5-10 years Coal Refuse Storage 10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IGHT OF USE ASSETS</t>
        </is>
      </c>
      <c r="B1" s="2" t="inlineStr">
        <is>
          <t>12 Months Ended</t>
        </is>
      </c>
    </row>
    <row r="2">
      <c r="B2" s="2" t="inlineStr">
        <is>
          <t>Dec. 31, 2021</t>
        </is>
      </c>
    </row>
    <row r="3">
      <c r="A3" s="3" t="inlineStr">
        <is>
          <t>RIGHT OF USE ASSETS</t>
        </is>
      </c>
    </row>
    <row r="4">
      <c r="A4" s="4" t="inlineStr">
        <is>
          <t>NOTE 3 - RIGHT OF USE ASSETS</t>
        </is>
      </c>
      <c r="B4" s="4" t="inlineStr">
        <is>
          <t xml:space="preserve">NOTE 3 – RIGHT OF USE ASSETS Our principal offices are located at 12115 Visionary Way, Fishers, Indiana 46038. We pay $5,726 per month in rent for the office space and the rental lease expires December 2026. On January 1, 2022, the Company entered into an expansion lease for the site. The amended lease has a ten-year term and $5,869 per month rate. We also rent office space from an affiliated entity, LRR, at 11000 Highway 7 South, Kite, Kentucky 41828 and pay $1,702 per month rent and the rental lease expires January 1, 2030. On August 17, 2021, American Rare Earth entered into a Commercial Land Lease sublease agreement with Land Betterment for nearly 7 acres of land for the purpose of building a commercial grade critical element purification facility. The sublease is for the period of 5 years with a rate of $3,500 a month. On October 8, 2021, American Rare Earth entered into a Commercial Lease for 6,700 square feet of warehouse space for the purpose of building a commercial grade critical element purification facility. The is for the period of 2 years with a rate of $4,745.83 a month. At December 31, 2021. right of use assets and liabilities were comprised of the following: Asset Liability Principal Office Lease $ 471,321 $ 465,501 Kite Kentucky Lease 83,075 82,003 Rare Earth Commercial Land Lease 101,799 106,005 Rare Earth Commercial Purification Facility Lease 69,888 67,054 Totals $ 742,702 $ 736,678 Current - 151,806 Long-term 743,702 562,4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5:31Z</dcterms:created>
  <dcterms:modified xmlns:dcterms="http://purl.org/dc/terms/" xmlns:xsi="http://www.w3.org/2001/XMLSchema-instance" xsi:type="dcterms:W3CDTF">2022-03-30T20:05:31Z</dcterms:modified>
</cp:coreProperties>
</file>